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Exchange Agreements" sheetId="10" state="visible" r:id="rId10"/>
    <sheet xmlns:r="http://schemas.openxmlformats.org/officeDocument/2006/relationships" name="Net Loss Per Share"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Other Long-Term Liabilities" sheetId="14" state="visible" r:id="rId14"/>
    <sheet xmlns:r="http://schemas.openxmlformats.org/officeDocument/2006/relationships" name="Beneficial Conversion Feature" sheetId="15" state="visible" r:id="rId15"/>
    <sheet xmlns:r="http://schemas.openxmlformats.org/officeDocument/2006/relationships" name="Embedded Derivatives" sheetId="16" state="visible" r:id="rId16"/>
    <sheet xmlns:r="http://schemas.openxmlformats.org/officeDocument/2006/relationships" name="Notes Payable"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Exchange Agreements (Tables)" sheetId="26" state="visible" r:id="rId26"/>
    <sheet xmlns:r="http://schemas.openxmlformats.org/officeDocument/2006/relationships" name="Net Loss Per Share (Tables)" sheetId="27" state="visible" r:id="rId27"/>
    <sheet xmlns:r="http://schemas.openxmlformats.org/officeDocument/2006/relationships" name="Intangible Assets (Tables)" sheetId="28" state="visible" r:id="rId28"/>
    <sheet xmlns:r="http://schemas.openxmlformats.org/officeDocument/2006/relationships" name="Accrued Expenses and Other Cu_2" sheetId="29" state="visible" r:id="rId29"/>
    <sheet xmlns:r="http://schemas.openxmlformats.org/officeDocument/2006/relationships" name="Other Long-Term Liabilities (Ta" sheetId="30" state="visible" r:id="rId30"/>
    <sheet xmlns:r="http://schemas.openxmlformats.org/officeDocument/2006/relationships" name="Beneficial Conversion Feature (" sheetId="31" state="visible" r:id="rId31"/>
    <sheet xmlns:r="http://schemas.openxmlformats.org/officeDocument/2006/relationships" name="Embedded Derivatives (Tables)" sheetId="32" state="visible" r:id="rId32"/>
    <sheet xmlns:r="http://schemas.openxmlformats.org/officeDocument/2006/relationships" name="Warrants (Tables)" sheetId="33" state="visible" r:id="rId33"/>
    <sheet xmlns:r="http://schemas.openxmlformats.org/officeDocument/2006/relationships" name="Stock-Based Compensation (Table" sheetId="34" state="visible" r:id="rId34"/>
    <sheet xmlns:r="http://schemas.openxmlformats.org/officeDocument/2006/relationships" name="Nature of Business and Basis _2" sheetId="35" state="visible" r:id="rId35"/>
    <sheet xmlns:r="http://schemas.openxmlformats.org/officeDocument/2006/relationships" name="Summary of Significant Accoun_3" sheetId="36" state="visible" r:id="rId36"/>
    <sheet xmlns:r="http://schemas.openxmlformats.org/officeDocument/2006/relationships" name="Business Combination - Addition" sheetId="37" state="visible" r:id="rId37"/>
    <sheet xmlns:r="http://schemas.openxmlformats.org/officeDocument/2006/relationships" name="Business Combination - Schedule" sheetId="38" state="visible" r:id="rId38"/>
    <sheet xmlns:r="http://schemas.openxmlformats.org/officeDocument/2006/relationships" name="Business Combination - Schedu_2" sheetId="39" state="visible" r:id="rId39"/>
    <sheet xmlns:r="http://schemas.openxmlformats.org/officeDocument/2006/relationships" name="Business Combination - Summary " sheetId="40" state="visible" r:id="rId40"/>
    <sheet xmlns:r="http://schemas.openxmlformats.org/officeDocument/2006/relationships" name="Exchange Agreements - Additiona" sheetId="41" state="visible" r:id="rId41"/>
    <sheet xmlns:r="http://schemas.openxmlformats.org/officeDocument/2006/relationships" name="Exchange Agreements - Summary o" sheetId="42" state="visible" r:id="rId42"/>
    <sheet xmlns:r="http://schemas.openxmlformats.org/officeDocument/2006/relationships" name="Exchange Agreements - Summary_2" sheetId="43" state="visible" r:id="rId43"/>
    <sheet xmlns:r="http://schemas.openxmlformats.org/officeDocument/2006/relationships" name="Net Loss Per Share - Schedule o" sheetId="44" state="visible" r:id="rId44"/>
    <sheet xmlns:r="http://schemas.openxmlformats.org/officeDocument/2006/relationships" name="Net Loss Per Share - Schedule_2" sheetId="45" state="visible" r:id="rId45"/>
    <sheet xmlns:r="http://schemas.openxmlformats.org/officeDocument/2006/relationships" name="Intangible Assets - Schedule of" sheetId="46" state="visible" r:id="rId46"/>
    <sheet xmlns:r="http://schemas.openxmlformats.org/officeDocument/2006/relationships" name="Intangible Assets - Schedule _2" sheetId="47" state="visible" r:id="rId47"/>
    <sheet xmlns:r="http://schemas.openxmlformats.org/officeDocument/2006/relationships" name="Intangible Assets - Additional " sheetId="48" state="visible" r:id="rId48"/>
    <sheet xmlns:r="http://schemas.openxmlformats.org/officeDocument/2006/relationships" name="Intangible Assets - Schedule _3" sheetId="49" state="visible" r:id="rId49"/>
    <sheet xmlns:r="http://schemas.openxmlformats.org/officeDocument/2006/relationships" name="Accrued Expenses and Other Cu_3" sheetId="50" state="visible" r:id="rId50"/>
    <sheet xmlns:r="http://schemas.openxmlformats.org/officeDocument/2006/relationships" name="Other Long-Term Liabilities - S" sheetId="51" state="visible" r:id="rId51"/>
    <sheet xmlns:r="http://schemas.openxmlformats.org/officeDocument/2006/relationships" name="Beneficial Conversion Feature -" sheetId="52" state="visible" r:id="rId52"/>
    <sheet xmlns:r="http://schemas.openxmlformats.org/officeDocument/2006/relationships" name="Embedded Derivatives - Summary " sheetId="53" state="visible" r:id="rId53"/>
    <sheet xmlns:r="http://schemas.openxmlformats.org/officeDocument/2006/relationships" name="Embedded Derivatives - Assumpti" sheetId="54" state="visible" r:id="rId54"/>
    <sheet xmlns:r="http://schemas.openxmlformats.org/officeDocument/2006/relationships" name="Notes Payable - Additional Info" sheetId="55" state="visible" r:id="rId55"/>
    <sheet xmlns:r="http://schemas.openxmlformats.org/officeDocument/2006/relationships" name="Common Stock - Additional Infor" sheetId="56" state="visible" r:id="rId56"/>
    <sheet xmlns:r="http://schemas.openxmlformats.org/officeDocument/2006/relationships" name="Warrants - Summary of Warrant A" sheetId="57" state="visible" r:id="rId57"/>
    <sheet xmlns:r="http://schemas.openxmlformats.org/officeDocument/2006/relationships" name="Warrants - Summary of Periodic " sheetId="58" state="visible" r:id="rId58"/>
    <sheet xmlns:r="http://schemas.openxmlformats.org/officeDocument/2006/relationships" name="Stock-Based Compensation - Addi"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Income Taxes - Additional Infor"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605">
  <si>
    <t>Document and Entity Information - shares</t>
  </si>
  <si>
    <t>9 Months Ended</t>
  </si>
  <si>
    <t>Sep. 30, 2018</t>
  </si>
  <si>
    <t>Nov. 13,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LT</t>
  </si>
  <si>
    <t>Entity Registrant Name</t>
  </si>
  <si>
    <t>ALTIMMUNE,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 USD ($)</t>
  </si>
  <si>
    <t>Dec. 31, 2017</t>
  </si>
  <si>
    <t>Current assets:</t>
  </si>
  <si>
    <t>Cash and cash equivalents</t>
  </si>
  <si>
    <t>Restricted cash</t>
  </si>
  <si>
    <t>Total cash, cash equivalents and restricted cash</t>
  </si>
  <si>
    <t>Accounts receivable</t>
  </si>
  <si>
    <t>Tax refund receivable</t>
  </si>
  <si>
    <t>Prepaid expenses and other current assets</t>
  </si>
  <si>
    <t>Total current assets</t>
  </si>
  <si>
    <t>Property and equipment, net</t>
  </si>
  <si>
    <t>Intangible assets, net</t>
  </si>
  <si>
    <t>Other assets</t>
  </si>
  <si>
    <t>Total assets</t>
  </si>
  <si>
    <t>Current liabilities:</t>
  </si>
  <si>
    <t>Notes payable</t>
  </si>
  <si>
    <t>Accounts payable</t>
  </si>
  <si>
    <t>Accrued expenses and other current liabilities</t>
  </si>
  <si>
    <t>Current portion of deferred revenue</t>
  </si>
  <si>
    <t>Current portion of deferred rent</t>
  </si>
  <si>
    <t>Total current liabilities</t>
  </si>
  <si>
    <t>Deferred income taxes</t>
  </si>
  <si>
    <t>Other long-term liabilities</t>
  </si>
  <si>
    <t>Total liabilities</t>
  </si>
  <si>
    <t>Contingencies (Note 16)</t>
  </si>
  <si>
    <t xml:space="preserve"> </t>
  </si>
  <si>
    <t>Stockholders' equity:</t>
  </si>
  <si>
    <t>Common stock, $0.0001 par value; 200,000,000 and 100,000,000 shares authorized; 1,726,198 and 609,280 shares issued; 1,725,630 and 608,499 shares outstanding at September 30, 2018 and December 31, 2017, respectively</t>
  </si>
  <si>
    <t>Additional paid-in capital</t>
  </si>
  <si>
    <t>Accumulated deficit</t>
  </si>
  <si>
    <t>Accumulated other comprehensive loss - foreign currency translation adjustments</t>
  </si>
  <si>
    <t>Total stockholders' equity</t>
  </si>
  <si>
    <t>Total liabilities and stockholders' equity</t>
  </si>
  <si>
    <t>Series B Redeemable Convertible Preferred Stock [Member]</t>
  </si>
  <si>
    <t>Series B redeemable convertible preferred stock; $0.0001 par value; 16,000 shares designated; 0 and 12,177 shares issued and outstanding at September 30, 2018 and December 31, 2017, respectively</t>
  </si>
  <si>
    <t>Condensed Consolidated Balance Sheets (Parenthetical) - $ / shares</t>
  </si>
  <si>
    <t>Common stock, par or stated value per share</t>
  </si>
  <si>
    <t>Common stock, shares authorized</t>
  </si>
  <si>
    <t>Common stock, shares issued</t>
  </si>
  <si>
    <t>Common stock, shares outstanding</t>
  </si>
  <si>
    <t>Convertible preferred stock, par value</t>
  </si>
  <si>
    <t>Convertible preferred stock, shares designated</t>
  </si>
  <si>
    <t>Convertible preferred stock, shares issued</t>
  </si>
  <si>
    <t>Convertible preferred stock, shares outstanding</t>
  </si>
  <si>
    <t>Condensed Consolidated Statements of Operations and Comprehensive Loss - USD ($)</t>
  </si>
  <si>
    <t>3 Months Ended</t>
  </si>
  <si>
    <t>Sep. 30, 2017</t>
  </si>
  <si>
    <t>Revenue</t>
  </si>
  <si>
    <t>Total revenue</t>
  </si>
  <si>
    <t>Operating expenses</t>
  </si>
  <si>
    <t>Research and development</t>
  </si>
  <si>
    <t>General and administrative</t>
  </si>
  <si>
    <t>Goodwill impairment charges</t>
  </si>
  <si>
    <t>Total operating expenses</t>
  </si>
  <si>
    <t>Loss from operations</t>
  </si>
  <si>
    <t>Other income (expense):</t>
  </si>
  <si>
    <t>Changes in fair value of warrant liability, including gain (loss) on exchange</t>
  </si>
  <si>
    <t>Changes in fair value of embedded derivatives</t>
  </si>
  <si>
    <t>Interest expense</t>
  </si>
  <si>
    <t>Interest income</t>
  </si>
  <si>
    <t>Other income (expense)</t>
  </si>
  <si>
    <t>Total other income (expense)</t>
  </si>
  <si>
    <t>Net loss before income tax benefit</t>
  </si>
  <si>
    <t>Income tax benefit</t>
  </si>
  <si>
    <t>Net loss</t>
  </si>
  <si>
    <t>Other comprehensive income (loss) - foreign currency translation adjustments</t>
  </si>
  <si>
    <t>Comprehensive loss</t>
  </si>
  <si>
    <t>Preferred stock accretion, contributions, and dividends</t>
  </si>
  <si>
    <t>Net loss attributed to common stockholders</t>
  </si>
  <si>
    <t>Weighted-average common shares outstanding, basic and diluted</t>
  </si>
  <si>
    <t>Net loss per share attributed to common stockholders, basic and diluted</t>
  </si>
  <si>
    <t>Research Grants and Contracts [Member]</t>
  </si>
  <si>
    <t>License Revenue [Member]</t>
  </si>
  <si>
    <t>Condensed Consolidated Statements of Redeemable Convertible Preferred Stock and Stockholders' Equity - 9 months ended Sep. 30, 2018 - USD ($)</t>
  </si>
  <si>
    <t>Total</t>
  </si>
  <si>
    <t>Common Stock [Member]Series B Preferred Stock [Member]</t>
  </si>
  <si>
    <t>Additional Paid-In Capital [Member]</t>
  </si>
  <si>
    <t>Accumulated Deficit [Member]</t>
  </si>
  <si>
    <t>Accumulated Other Comprehensive Loss [Member]</t>
  </si>
  <si>
    <t>Beginning Balance at Dec. 31, 2017</t>
  </si>
  <si>
    <t>Beginning Balance (in shares) at Dec. 31, 2017</t>
  </si>
  <si>
    <t>Stock based compensation</t>
  </si>
  <si>
    <t>Conversion of Series B redeemable convertible preferred stock into common stock</t>
  </si>
  <si>
    <t>Vesting of restricted stock</t>
  </si>
  <si>
    <t>Conversion of Series B redeemable convertible preferred stock into common stock (in shares)</t>
  </si>
  <si>
    <t>Vesting of restricted stock (in shares)</t>
  </si>
  <si>
    <t>Exercises of stock options</t>
  </si>
  <si>
    <t>Exercises of stock options (in shares)</t>
  </si>
  <si>
    <t>Redemption of Series B redeemable convertible preferred stock for cash and release of embedded derivative</t>
  </si>
  <si>
    <t>Accretion of Series B redeemable convertible preferred stock</t>
  </si>
  <si>
    <t>Issuance of common stock for the exchange of warrants (in shares)</t>
  </si>
  <si>
    <t>Ending Balance (in shares) at Sep. 30, 2018</t>
  </si>
  <si>
    <t>Issuance of common stock for the exchange of warrants</t>
  </si>
  <si>
    <t>Issuance of common stock in registered direct offering, net of offering costs</t>
  </si>
  <si>
    <t>Issuance of common stock in registered direct offering, net of offering costs (in shares)</t>
  </si>
  <si>
    <t>Foreign currency translation adjustments</t>
  </si>
  <si>
    <t>Ending Balance at Sep. 30, 2018</t>
  </si>
  <si>
    <t>Condensed Consolidated Statements of Cash Flows - USD ($)</t>
  </si>
  <si>
    <t>CASH FLOWS FROM OPERATING ACTIVITIES:</t>
  </si>
  <si>
    <t>Adjustments to reconcile net loss to net cash used in operating activities:</t>
  </si>
  <si>
    <t>Goodwill impairment charge</t>
  </si>
  <si>
    <t>Stock-based compensation</t>
  </si>
  <si>
    <t>Depreciation</t>
  </si>
  <si>
    <t>Amortization</t>
  </si>
  <si>
    <t>Loss on currency exchange</t>
  </si>
  <si>
    <t>Debt discount and deferred financing cost accretion</t>
  </si>
  <si>
    <t>(Gain) loss on disposal of property and equipment</t>
  </si>
  <si>
    <t>Changes in fair value of warrant liability, including loss on exchange</t>
  </si>
  <si>
    <t>Changes in operating assets and liabilities:</t>
  </si>
  <si>
    <t>Deferred revenue</t>
  </si>
  <si>
    <t>Deferred rent</t>
  </si>
  <si>
    <t>Deferred taxes</t>
  </si>
  <si>
    <t>Net cash used in operating activities</t>
  </si>
  <si>
    <t>CASH FLOWS FROM INVESTING ACTIVITIES:</t>
  </si>
  <si>
    <t>Cash assumed in acquisition</t>
  </si>
  <si>
    <t>Refund of cash held in escrow</t>
  </si>
  <si>
    <t>Purchase of property and equipment</t>
  </si>
  <si>
    <t>Proceeds from sale of property and equipment</t>
  </si>
  <si>
    <t>Additions to intangible assets</t>
  </si>
  <si>
    <t>Net cash (used in) provided by investing activities</t>
  </si>
  <si>
    <t>CASH FLOWS FROM FINANCING ACTIVITIES:</t>
  </si>
  <si>
    <t>Repayments of notes payable</t>
  </si>
  <si>
    <t>Proceeds from issuance of convertible notes, net of issuance costs</t>
  </si>
  <si>
    <t>Redemption of preferred stock</t>
  </si>
  <si>
    <t>Cash paid in conjunction with warrant exchange</t>
  </si>
  <si>
    <t>Proceeds from conditional economic incentive</t>
  </si>
  <si>
    <t>Proceeds from issuance of preferred stock and warrants, net of issuance costs</t>
  </si>
  <si>
    <t>Proceeds from issuance of common stock, net of issuance costs</t>
  </si>
  <si>
    <t>Proceeds from exercise of stock options</t>
  </si>
  <si>
    <t>Net cash provided by financing activities</t>
  </si>
  <si>
    <t>EFFECT OF EXCHANGE RATES ON CASH</t>
  </si>
  <si>
    <t>Net (decrease) increase in cash and cash equivalents and restricted cash</t>
  </si>
  <si>
    <t>Cash and cash equivalents and restricted cash, beginning of period</t>
  </si>
  <si>
    <t>Cash and cash equivalents and restricted cash, end of period</t>
  </si>
  <si>
    <t>SUPPLEMENTAL CASH FLOW INFORMATION:</t>
  </si>
  <si>
    <t>Cash paid for interest</t>
  </si>
  <si>
    <t>SUPPLEMENTAL NON-CASH FINANCING ACTIVITIES:</t>
  </si>
  <si>
    <t>Notes payable issued in conjunction with the exchange of warrants</t>
  </si>
  <si>
    <t>Accrued expenses and notes payable modified and replaced with convertible notes</t>
  </si>
  <si>
    <t>Conversion of convertible notes into common stock</t>
  </si>
  <si>
    <t>Common stock warrants issued in connection with convertible notes</t>
  </si>
  <si>
    <t>Settlement of warrant liability for common stock</t>
  </si>
  <si>
    <t>Conversion of preferred stock into common stock</t>
  </si>
  <si>
    <t>Nature of Business and Basis of Presentation</t>
  </si>
  <si>
    <t>Accounting Policies [Abstract]</t>
  </si>
  <si>
    <t>1. Nature of Business and Basis of Presentation
Altimmune, Inc., headquartered in Gaithersburg, Maryland, together
with its subsidiaries (collectively, the “Company” or
“Altimmune”) is a clinical stage biopharmaceutical
company incorporated under the laws of the State of Delaware. The
Company is focused on discovering and developing immunotherapies
and vaccines to address significant unmet medical needs. Since its
inception, the Company has devoted substantially all of its efforts
to business planning, research and development, recruiting
management and technical staff, and raising capital, and has
financed its operations through the issuance of common and
preferred stock, long-term debt, and proceeds from research grants
and government contracts. The Company has not generated any
revenues from the sale of any products to date, and there is no
assurance of any future revenues from product sales.
The Company’s business is a result of a merger between
PharmAthene, Inc. (“PharmAthene”) and the business
previously known as Altimmune, Inc. (“Private
Altimmune”). In May of 2017, Private Altimmune merged with
PharmAthene pursuant to an Agreement and Plan of Merger and
Reorganization (the “Merger Agreement”) dated
January 18, 2017 among Private Altimmune, PharmAthene, its
wholly owned acquisition subsidiaries Mustang Merger Sub
Corp I Inc. (“Merger Sub Corp”) and Mustang Merger
Sub II LLC (“Merger Sub LLC”). Pursuant to the
Merger Agreement, Merger Sub LLC agreed to acquire 100% of the
outstanding capital stock of Private Altimmune in a reverse
triangular merger and reorganization pursuant to
section 368(a) of the Internal Revenue Code (the
“Mergers”) (see Note 3). Prior to the Mergers,
PharmAthene was a publicly traded biodefense company engaged in
Phase 2 clinical trials in developing a next generation
anthrax vaccine.
On May 4, 2017, Private Altimmune and PharmAthene closed the
Mergers in accordance with the terms of the Merger Agreement. Upon
the closing of the Mergers, (i) Merger Sub Corp merged with
and into Private Altimmune, with Private Altimmune remaining as the
surviving corporation; (ii) Private Altimmune then merged with
and into Merger Sub LLC, with Merger Sub LLC (renamed as
“Altimmune LLC”) remaining as the surviving entity; and
(iii) PharmAthene was renamed as “Altimmune, Inc.”
Upon closing of the Mergers, all equity instruments of Private
Altimmune were exchanged for corresponding equity instruments of
PharmAthene (see Note 3). Except where the context indicates
otherwise, references to “we,” “us,”
“our,” “Altimmune” or the
“Company” refer, for periods prior to the completion of
the Mergers, to Private Altimmune and its subsidiaries, and for
periods following the completion of the Mergers, to the combined
company and its subsidiaries.
The accompanying unaudited condensed consolidated financial
statements are prepared pursuant to the rules and regulations of
the U.S. Securities and Exchange Commission (“SEC”)
regarding interim financial reporting. Accordingly, they do not
include all of the information and disclosures required by
accounting principles generally accepted in the United States for
complete consolidated financial statements and should be read in
conjunction with our audited consolidated financial statements for
the year ended December 31, 2017 included in the annual report
on Form 10-K
On September 13, 2018, the Company filed Certificates of
Amendment to its Amended and Restated Certificate of Incorporation
with the Secretary of State of Delaware to increase the number of
authorized shares of the Company’s common stock, par value
$0.0001 per share, from 100,000,000 to 200,000,000 shares and to
effect a reverse stock split of the Company’s common stock at
a ratio of 1-for-30
The unaudited condensed consolidated financial statements have been
prepared on the basis of continuity of operations, realization of
assets and the satisfaction of liabilities in the ordinary course
of business. The financial statements do not include any
adjustments relating to the recoverability and classification of
recorded assets and liabilities that might be necessary should we
be unable to continue as a going concern.</t>
  </si>
  <si>
    <t>Summary of Significant Accounting Policies</t>
  </si>
  <si>
    <t>2. Summary of Significant Accounting Policies
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 the research and
development of immunotherapies and vaccines.
Recently Issued Accounting Pronouncements
In February 2016, the Financial Accounting Standards Board
(“FASB”) issued Accounting Standards Update
(“ASU”) No. 2016-02, Leases (“ASU 2016-02”). ASU 2016-02 non-lease right-of-use ASU 2014-09. ASU 2016-02
In July 2017,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stock. ASU 2017-11 also instruments, ASU 2017-11 requires 2017-11
In June 2018, FASB issued ASU No. 2018-07, Compensation—Stock
Compensation (Topic 718)—Improvements to
Nonemployee Share-Based Payment
Accounting (“ASU 2018-07”). ASU 2018-07 ASU 2018-07 ASU 2018-07
Foreign Currencies
Historically the Company’s UK subsidiaries utilized the
British pound as their functional currency. The assets and
liabilities of these subsidiaries were translated at current
exchange rates, while revenue and expenses were translated at the
average rates in effect for the period. The related translation
gains and losses were included in other comprehensive income or
loss within the Condensed Consolidated Statements of Operations and
Comprehensive Loss. As a result of an analysis which took into
account the economic indicators of these subsidiaries from a
long-term perspective, the Company changed the functional currency
for these subsidiaries from British Pounds to U.S. Dollars
effective as of July 1, 2018. The change in the
Company’s functional currency determination has been applied
on a prospective basis in accordance with ASC 830. Therefore, any
translation gains and losses that were previously recorded in
accumulated other comprehensive income through June 30, 2018
remain unchanged as of September 30, 2018.
Impairment of Long-lived Assets
The Company evaluates our long-lived tangible and intangible
assets, including in-process research and development
(“IPR&amp;D”) assets, for impairment whenever events or
changes in circumstances indicate that the carrying amount of such
assets may not be recoverable.
Our IPR&amp;D assets are currently non-amortizing. Until such time
as the projects are either completed or abandoned, we test those
assets for impairment at least annually during our fourth quarter,
or more frequently at interim periods, by evaluating qualitative
factors which could be indicative of impairment. Qualitative
factors being considered include, but are not limited to, the
current project status, forecasted changes in the timing or amounts
required to complete the project, forecasted changes in the timing
or amounts of future cash flows to be generated by the completed
products, and changes to other market-based assumptions, such as
discount rates and overall market capitalization of our Company.
Upon completion or abandonment, the value of the IPR&amp;D assets
will be amortized to expense over the anticipated useful life of
the developed products, if completed, or charged to expense when
abandoned if no alternative future use exists.
As of September 30, 2018, our projects continue to progress as
originally anticipated. We performed qualitative assessments of our
long-lived assets, including IPR&amp;D, and have determined that
our long-lived assets, including IPR&amp;D, are not impaired as of
and during the period ended September 30, 2018. We believe our
assumptions to be reasonable, however development of IPR&amp;D
assets are unpredictable and inherently uncertain. Actual future
progress may differ from our initial expectations and other
market-based assumptions may change over time.</t>
  </si>
  <si>
    <t>Business Combination</t>
  </si>
  <si>
    <t>Business Combinations [Abstract]</t>
  </si>
  <si>
    <t>3. Business Combination
Pursuant to the Merger Agreement, the Company closed the Mergers
with PharmAthene on May 4, 2017. In accordance with the terms
of the Merger Agreement, PharmAthene issued 0.0249702 (the
“share exchange ratio”) of a share of PharmAthene
common stock for each share of Private Altimmune’s common
stock (“common stock”) outstanding as of the closing
date. In addition, Private Altimmune’s stock options and
warrants were also replaced with options and warrants, to purchase
PharmAthene’s common stock at the same share exchange ratio
of 0.0249702. All historical share and per share information
including common and preferred stock, restricted stock, common
stock warrants, and stock options, has been retroactively adjusted
to reflect the effect of the share exchange ratio. Immediately
prior to closing, 19,976 shares of Series B convertible
preferred stock (“convertible preferred stock”)
converted into Private Altimmune common stock on
a 1-for-1
Although PharmAthene was the issuer of the shares and considered
the legal acquirer in the Mergers, following the closing,
shareholders of Private Altimmune held 58.2% of the equity interest
of the combined entity and assumed control of the combined entity.
As a result, the transaction has been accounted for as a reverse
merger, with Private Altimmune considered the accounting acquirer,
and the assets and liabilities of PharmAthene have been recorded at
their estimated fair value. The unadjusted purchase price allocated
to PharmAthene’s assets and liabilities was estimated to be
$44,742,737 as of the closing date and consisted of the shares of
the combined company retained by PharmAthene shareholders, and the
estimated fair value of vested PharmAthene stock options and
warrants which remained outstanding as of the closing date. Also at
the closing, 252 outstanding unvested options of PharmAthene with
an estimated fair value of $15,173 remained subject to vesting and
service requirements. These unvested options will be recorded as
operating expense in future periods as the services are delivered
and the options vest.
Headquartered in Annapolis, Maryland, PharmAthene was incorporated
in Delaware in April 2005. PharmAthene was a biodefense company
engaged in Phase 2 clinical trials in developing a next
generation anthrax vaccine. The next generation vaccine is intended
to have more rapid time to protection, fewer doses for protection
and less stringent requirements for temperature-controlled storage
and handling than the currently used vaccine. The Mergers enable
the combined company to become a fully integrated,
commercially-focused immunotherapeutics company with the ability to
create more value than either company could achieve individually.
As a publicly listed entity, the Mergers also provide us with
additional capital financing alternatives to support the combined
entity’s planned research and development activities.
In addition to the operating assets and liabilities of PharmAthene,
Private Altimmune also acquired PharmAthene’s tax attributes,
which primarily consisted of tax refunds receivable and $965,583 of
net operating losses which were limited under Section 382 of
the Internal Revenue Code and were fully reserved, which will
expire in 2023. The Company recorded a deferred tax liability
related to future tax benefits arising from an IPR&amp;D asset
acquired in the Mergers. Goodwill generated from the Mergers is not
expected to be deductible for tax purposes.
For accounting purposes, the historical financial statements of
Private Altimmune have not been adjusted to reflect the Mergers,
other than adjustments to the capital structure of Private
Altimmune to reflect the historical capital structure of
PharmAthene. Private Altimmune incurred $2,183,671 of transaction
costs, which were expensed as incurred.
The following table lists the various securities of PharmAthene
which were outstanding as of May 4, 2017 and whose rights and
obligations were assumed by the combined entity following the
Mergers:
Outstanding PharmAthene common stock 229,450
Outstanding PharmAthene stock options 4,100
Outstanding PharmAthene stock warrants 155
Per share fair value of PharmAthene common stock $ 195.00
Weighted average per share fair value of PharmAthene stock options,
vested and unvested $ 7.80
Per share fair value of PharmAthene stock warrants $ 0.30
Aggregate fair value of consideration $ 44,757,910
Less fair value of unvested common stock options (15,173 )
Total fair value of consideration $ 44,742,737
Through December 31, 2017, the Company had recorded
adjustments to the allocation of the purchase consideration that
included a $44,700 adjustment to increase our tax refund receivable
and a $4,535 adjustment to reduce our deferred tax liabilities,
with a total adjustment of $49,235 resulting in an increase in
goodwill. The adjustments were the result of a change in the tax
rate being applied from 34% to 35%. Those purchase price
adjustments were reflected in the consolidated balance sheet as of
December 31, 2017.
During the nine months ended September 30, 2018, the Company
recorded adjustments to the purchase price allocation resulting in
a net decrease in tax refunds receivable, with a corresponding net
increase in goodwill, of $490,676. The initial tax receivable was
recorded based on an estimate of taxable loss for
PharmAthene’s operations from January 1, 2017 to
May 4, 2017 prior to the Mergers. During the preparation of
its tax return, management revised its taxable loss calculations
for warrant expenses and state tax refunds, resulting in the
decrease to tax refunds receivable.
The measurement period ended on the one-year
Cash and cash equivalents $ 13,684,535
Accounts receivable 1,124,462
Prepaid expenses and other current assets 597,172
Tax refunds receivable 1,556,558
Property and equipment 75,779
IPR&amp;D 22,389,000
Goodwill 16,064,498
Total assets acquired 55,492,004
Accounts payable and accrued expenses (2,193,785 )
Deferred tax liability (8,555,482 )
Total liabilities assumed (10,749,267 )
Net assets acquired $ 44,742,737
The Company relied on significant Level 3 unobservable inputs
to estimate the fair value of acquired IPR&amp;D assets using
management’s estimate of future revenue and expected
profitability of the products after taking into account an estimate
of future expenses, net of contract revenue and other funding,
necessary to bring the products to completion. These projected cash
flows were then discounted to their present values using a discount
rate of 23%, which was considered commensurate with the risks and
stages of development of the products.
From the date of the Mergers through December 31, 2017, the
Company experienced a significant decline in the trading price of
its common stock which indicated potential impairment. Based on the
results of our impairment tests performed during 2017, we had
concluded that our goodwill was impaired and its full carrying
value, including goodwill generated from the Mergers, was written
off as an impairment charge during the year ended December 31,
2017. During the three months ended March 31, 2018, the
Company recorded an additional goodwill impairment charge of
$490,676 as a result of the purchase price allocation adjustments
recorded during the period. There was no goodwill balance
outstanding at March 31, 2018.
The operating activities of PharmAthene have been included in the
accompanying condensed consolidated financial statements from the
date of the Mergers. For the nine months ended September 30,
2018, revenues and net income of PharmAthene included in the
accompanying condensed consolidated financial statements aggregated
$1,743,619 and $56,952, respectively.
The following unaudited pro forma information for the nine months
ended September 30, 2017 gives effect to the acquisition of
PharmAthene as if the Mergers had occurred on January 1,
2017:
Pro forma revenue $ 9,035,435
Pro forma net loss attributable to common stockholders $ (39,277,568 )
Pro forma weighted-average common shares outstanding, basic and
diluted 507,285
Pro forma net loss per share attributable to common stockholders,
basic and diluted $ (77.43 )
Significant nonrecurring pro forma adjustments included
(i) the reversal of acquisition costs of $2,341,279;
(ii) PharmAthene stock compensation expenses of $66,367 for
the nine months ended September 30, 2017 that would have been
incurred prior to the pro forma acquisition date had the Mergers
occurred on January 1, 2017; (iii) exclusion of the
change in fair value of derivatives of $90,191, and
(iv) reversal of $722,029 of interest expense from notes to be
converted.</t>
  </si>
  <si>
    <t>Exchange Agreements</t>
  </si>
  <si>
    <t>Text Block [Abstract]</t>
  </si>
  <si>
    <t xml:space="preserve">4. Exchange Agreements
On June 29, 2018 we closed on privately negotiated exchange
agreements with certain investors to exchange warrants to purchase
53,125 common shares of the Company (the “First
Exchange”) in exchange for:
(i)
167,700 shares of the Company’s common stock
valued at approximately $12.60 per share;
(ii)
Convertible notes with an initial aggregate principal
balance of $1,500,000, and;
(iii)
$1,100,000 in cash consideration.
The total fair value of the consideration given in exchange for the
warrants in the First Exchange was $4,727,000, which exceeded the
March 31, 2018 fair value of the warrants by $3,467,935. The
warrant fair value at March 31, 2018 was determined assuming
an orderly transaction between market participants, using a Monte
Carlo simulation valuation model. The Company was compelled to
enter into the exchange transaction as management believes the
dilutive features of the common stock warrants prevented the
Company from obtaining sufficient financing on acceptable terms.
Accordingly, the Company recorded a loss on exchange of warrants in
the First Exchange of $3,593,082, inclusive of transaction costs of
$125,147, which is reported in changes in fair value of warrant
liability including gain (loss) on exchange. The Company
additionally agreed to redeem the First Exchange investors’
remaining shares of Series B Preferred Stock at their face
value of $2,364,044. Since the redemption occurred prior to the
stated maturity date, $56,792 of the redemption price is considered
a deemed dividend.
On July 11, 2018, we entered into exchange agreements with
certain other holders of our Series B Preferred Stock and warrants
(the “Second Exchange”) pursuant to which we
(i) issued an aggregate of 32,124 shares of common stock and
(ii) paid $22,241 in cash, in exchange for all of the
outstanding shares of our Series B Preferred Stock. We additionally
issued 145,038 shares of common stock in exchange for warrants to
purchase 22,523 shares of common stock. Consideration for the
Series B Preferred Stock was transferred to the holders on
July 11, 2018, and resulted in a deemed contribution of
$111,553. Consideration for the warrant exchange was subject to
shareholder approval which the Company obtained at its annual
shareholder meeting on August 30, 2018, and the shares of
common stock were subsequently transferred to the holders on
September 12, 2018.
Finally, on September 7, 2018, we closed on exchange
agreements with certain holders of our warrants (the “Third
Exchange”) pursuant to which we issued 5,929 shares of common
stock in exchange for warrants to purchase 921 shares of common
stock.
The consideration given for the warrants in the Second and Third
Exchange was valued at the closing price of our common stock on the
day the transactions closed and the shares were transferred, which
was $8.64 and $8.85 per share, respectively. Accordingly, we
realized a gain on the exchange of warrants of $779,923 based on
the fair value of the shares transferred as compared to the last
determination of fair value of the warrants performed by us as of
June 30, 2018, which is reported in changes in fair value of
warrant liability including gain (loss) on exchange. The following
is a summary of the income statement effect of changes in the
Company’s outstanding warrants:
Three Months Ended September 30, 2018
Nine Months Ended September 30, 2018
Changes in fair value of warrants $ 82,466 $ (5,160 )
Loss on warrants exchanged Q2 2018
— (3,467,935 )
Gain on warrants exchanged Q3 2018 779,923 779,923
Transaction Costs (56,165 ) (181,312 )
Change in fair value of warrant liability, including gain (loss) on
exchange $ 806,224 $ (2,874,484 )
In conjunction with the First Exchange the Company issued
convertible notes (the “Exchange Notes”) with an
aggregate principal value of $1,500,000, which are initially
convertible into up to 73,530 shares of our common stock at the
note holder’s option on the maturity date. The Exchange Notes
are also convertible in the event of default, at which time the
balance of the notes increases by 112% and is convertible at a
share price equal to the lower of $20.40 per share or 75% of the
weighted average price of common stock during the twenty
consecutive trading day period immediately preceding the event of
default. In the event the weighted average price of common stock as
defined above is below $4.50 per share, then a supplemental cash
payment is due to the note holder.
The Exchange Notes mature on December 29, 2018, when the
entire principal and any unpaid interest will be due. These notes
earn interest at a stated rate of 1% each month and interest is
payable on the last business day of each month.
The conversion and redemption options embedded in the Exchange
Notes qualify for derivative accounting
under ASC 815-15
The value of the shares of the Company’s common stock which
were part of the First Exchange consideration were valued at a 5%
discount to the June 29, 2018 closing price. This amount is
considered a marketability discount calculated based on an analysis
of the leak out provision provided for in the exchange agreements.
The key assumptions used in calculating the marketability discount
were:
Holding period, in years 0.03
Risk free rate 1.77 %
Dividend yield 0 %
Volatility 109.9 % </t>
  </si>
  <si>
    <t>Net Loss Per Share</t>
  </si>
  <si>
    <t>Earnings Per Share [Abstract]</t>
  </si>
  <si>
    <t xml:space="preserve">5. Net Loss Per Share
Because we have reported a net loss attributable to common
stockholders for all periods presented, basic and diluted net loss
per share attributable to common stockholders are the same for all
periods presented. For periods presented, all preferred stock,
unvested restricted stock, common stock warrants, and stock options
have been excluded from the computation of diluted weighted-average
shares outstanding because such securities would have an
antidilutive impact.
The following table sets forth the computation of basic and diluted
net loss per share:
Three Months Ended September 30,
Nine Months Ended September 30,
2018 2017 2018 2017
Numerator:
Net loss $ (2,351,149 ) $ (29,905,237 ) $ (14,663,529 ) $ (37,594,401 )
Less: Preferred stock accretion, contribution, and dividends 64,139 (1,962,072 ) (2,527,275 ) (2,125,141 )
Net loss attributed to common stockholders $ (2,287,010 ) $ (31,867,309 ) $ (17,190,804 ) $ (39,719,542 )
Denominator:
Weighted-average common shares outstanding, basic and diluted 1,321,289 517,596 983,651 386,524
Net loss per share attributed to common stockholders, basic and
diluted $ (1.73 ) $ (61.57 ) $ (17.48 ) $ (102.76 )
Potential common shares issuable upon conversion, vesting or
exercise of preferred stock, unvested restricted stock, common
stock warrants, and stock options that are excluded from the
computation of diluted weighted-average shares outstanding are as
follows:
Three Months Ended September 30,
Nine Months Ended September 30,
2018 2017 2018 2017
Common stock warrants 1,767 78,336 1,767 78,336
Common stock options 45,517 57,334 45,517 57,334
Restricted stock 568 852 568 852 </t>
  </si>
  <si>
    <t>Intangible Assets</t>
  </si>
  <si>
    <t>Goodwill and Intangible Assets Disclosure [Abstract]</t>
  </si>
  <si>
    <t>6. Intangible Assets
Our intangible assets consisted of the following:
September 30, 2018
Estimated Useful Lives
Gross Carrying Value
Accumulated Amortization
Net Book Value
Internally developed patents 6-10 years $ 717,477 $ (282,894 ) $ 434,583
Acquired licenses 16-20 years 285,000 (249,474 ) 35,526
Total intangible assets subject to amortization 1,002,477 (532,368 ) 470,109
IPR&amp;D assets Indefinite 37,868,977
— 37,868,977
Total $ 38,871,454 $ (532,368 ) $ 38,339,086
December 31, 2017
Estimated Useful Lives Gross Carrying Value Accumulated Amortization Net Book Value
Internally developed patents 6-10 years $ 678,340 $ (249,601 ) $ 428,739
Acquired licenses 16-20 years 285,000 (237,340 ) 47,660
Total intangible assets subject to amortization 963,340 (486,941 ) 476,399
IPR&amp;D assets Indefinite 38,245,871
— 38,245,871
Total $ 39,209,211 $ (486,941 ) $ 38,722,270
Changes in the carrying amounts of IPR&amp;D assets for the nine
months ended September 30, 2018 were:
Balance, beginning of period $ 38,245,871
Foreign currency translation adjustments (376,894 )
Balance, end of period $ 37,868,977
As disclosed in Note 2, the functional currency of the UK
subsidiary changed to US dollars as of July 1, 2018.
Accordingly, the Company’s UK based IPR&amp;D assets are now
measured in US dollars at the June 30, 2018 historical rate and
will not result in a foreign currency gain or loss subsequent to
the date of the change.
Amortization expense of intangible assets subject to amortization
totaled $15,972 and $14,257 for the three months ended
September 30, 2018 and 2017, respectively, and $45,426 and
$40,406 for the nine months ended September 30, 2018 and 2017,
respectively. Amortization expense was classified as research and
development expenses in the accompanying unaudited condensed
consolidated statements of operations and comprehensive loss.
As of September 30, 2018, future estimated amortization
expense is as follows:
Years ending December 31,
The remainder of 2018 $ 14,844
2019 59,377
2020 45,930
2021 25,371
2022 25,371
2023 and thereafter 299,216
Total $ 470,109</t>
  </si>
  <si>
    <t>Accrued Expenses and Other Current Liabilities</t>
  </si>
  <si>
    <t>Payables and Accruals [Abstract]</t>
  </si>
  <si>
    <t>7. Accrued Expenses and Other Current Liabilities
Accrued expenses and other current liabilities consist of the
following:
September 30, 2018
December 31, 2017
Accrued professional services $ 1,830,499 $ 835,326
Accrued payroll and employee benefits 973,917 909,455
Accrued interest 533 536
Accrued construction costs
— 328,384
Accrued research and development costs 3,727,975 1,551,556
Total $ 6,532,924 $ 3,625,257</t>
  </si>
  <si>
    <t>Other Long-Term Liabilities</t>
  </si>
  <si>
    <t>8. Other Long-Term Liabilities
Other long-term liabilities consist of the following:
September 30, 2018
December 31, 2017
Unvested restricted stock $ 227 $ 315
BPI France notes 544,758 599,927
Conditional Grants 100,000
—
Deferred revenue, long-term portion 144,838 159,671
Deferred rent, long-term portion 1,090,192 386,489
Common stock warrant liability 61,000 3,400,869
Embedded derivatives 917 27,236
Total $ 1,941,932 $ 4,574,507</t>
  </si>
  <si>
    <t>Beneficial Conversion Feature</t>
  </si>
  <si>
    <t>9. Beneficial Conversion Feature
A summary of the periodic changes in beneficial conversion feature
embedded in the redeemable preferred stock as of September 30,
2018 is as follows:
Balance, beginning of period $ 1,338,840
Amount released during the period (1,338,840 )
Balance, end of period $
—
All redeemable preferred stock previously outstanding was either
redeemed or converted by September 30, 2018.</t>
  </si>
  <si>
    <t>Embedded Derivatives</t>
  </si>
  <si>
    <t>Fair Value Disclosures [Abstract]</t>
  </si>
  <si>
    <t xml:space="preserve">10. Embedded Derivatives
A summary of the periodic changes in the fair value of the
derivative financial instruments embedded in the redeemable
preferred stock and Exchange Notes (see Note 4) as of
September 30, 2018 is as follows:
Derivatives
embedded in:
Redeemable Preferred
Exchange Notes
Balance, beginning of period $ 27,236 $
—
Issuance of derivatives with Exchange Notes
— 180,611
Derivative released on redemption of preferred stock (29,366 )
—
Changes in fair value 2,130 (179,694 )
Balance, end of period $
— $ 917
The fair value used to determine the carrying value of the
derivative financial instruments embedded in the Exchange Notes at
September 30, 2018 were measured using Level 3 inputs and
were estimated by weighting an early payoff scenario and a hold to
maturity scenario. The hold to maturity scenario fair value was
estimated using the Monte Carlo simulation valuation model. The key
assumptions used to estimate the fair value of the embedded
redemption and conversion derivatives embedded in the Exchange
Notes were as follows:
Estimated annual equity volatility 103.2 %
Default factor 5.0 %
Risk-free interest rate 2.2 %
Hold to maturity probability 10 % </t>
  </si>
  <si>
    <t>Notes Payable</t>
  </si>
  <si>
    <t>Debt Disclosure [Abstract]</t>
  </si>
  <si>
    <t>11. Notes Payable
On July 27, 2018, the Company renewed its existing line of
credit agreement for a six-month
On June 29, 2018, the company issued $1,500,000 of convertible
notes to certain stockholders (See Note 4). These notes earn
interest at 1% per month and incurred interest expense of $45,000
and $46,000 for the three and nine months ended September 30,
2018, respectively. On October 17, 2018, the Company
extinguished these notes by paying the outstanding principal and
accrued interest in cash.</t>
  </si>
  <si>
    <t>Common Stock</t>
  </si>
  <si>
    <t>12. Common Stock
On September 24, 2018, we sold an aggregate of 286,633 shares
of our common stock at a purchase price of $17.02 per share to
certain institutional investors in a registered direct offering
(the “First Registered Direct Offering”). The net
proceeds of the First Registered Direct Offering were
$4.3 million, after deducting placement agent fees and
offering expenses of $0.5 million.
On September 28, 2018 we entered into an Underwriting
Agreement to sell a combined total of 2,400,000 common units and
pre-funded pre-funded pre-funded pre-funded pre-funded
At September 30, 2018 the Underwriting Agreement represents a
forward sale contract that is not in scope of ASC 480 and does not
meets the definition of a derivative under ASC 815 as the contract
does not provide or allow for a net settlement. Accordingly, the
Unit Offering will be recorded in Q4 2018.
On October 10, 2018, we sold a combined total of 4,629,630
common units and pre-funded pre-funded pre-funded pre-funded pre-funded
The warrants issued in both the Unit Offering and the Second
Registered Direct Offering were concluded to be equity classified
freestanding financial instruments. The Second Registered Direct
Offering triggered a down round adjustment to the exercise price of
the warrants issued in the Unit Offering from $6.00 to $4.1798. The
value of a down round feature is measured as the difference between
the financial instrument’s fair value (without the down round
feature) using the pre-trigger exercise price and the financial
instrument’s fair value (without the down round feature)
using the reduced exercise price. The Company will treat the value
of the effect of the reduction in exercise price. The Company will
treat the value of the effect of the reduction in exercise price as
a deemed dividend and reduction to income available to common
shareholders during the fourth quarter.</t>
  </si>
  <si>
    <t>Warrants</t>
  </si>
  <si>
    <t>Federal Home Loan Banks [Abstract]</t>
  </si>
  <si>
    <t>13. Warrants
A summary of warrant activity during the three and nine months
ended September 30, 2018 and 2017 is as follows:
Three Months Ended September 30,
Nine Months Ended September 30,
2018 2017 2018 2017
Warrants outstanding, beginning of period 25,211 155 78,336 20,559
Issuances
— 78,181
— 79,840
Exchanges (23,444 )
— (76,569 )
—
Exercises and conversions
—
—
— (22,063 )
Warrants outstanding, end of period 1,767 78,336 1,767 78,336
For warrants classified as a liability, the following is a summary
of the periodic changes in their fair value by quarter through
September 30, 2018:
Balance, beginning of year $ 3,400,869
Changes in fair value (Monte Carlo simulation valuation) (1,547,982 )
Balance, March 31, 2018 1,852,887
Warrants settled in First Exchange (1,259,065 )
Changes in fair value of warrants (Negotiated value) 1,635,609
Balance, June 30, 2018 2,229,431
Warrants settled in Second and Third Exchange (2,085,965 )
Changes in fair value of warrants (Monte Carlo simulation
valuation) (82,466 )
Balance, end of period $ 61,000</t>
  </si>
  <si>
    <t>Stock-Based Compensation</t>
  </si>
  <si>
    <t>Disclosure of Compensation Related Costs, Share-based Payments [Abstract]</t>
  </si>
  <si>
    <t>14. Stock-Based Compensation
Stock Options
The Company’s stock option awards generally vest over four
years and typically have a contractual life of ten years. At
September 30, 2018, there was $846,697 of unrecognized
compensation cost related to stock options, which is expected to be
recognized over a weighted-average period of 2.2 years. During
the three and nine months ended September 30, 2018, the
Company issued 0 and 9,540 shares of common stock,
respectively, as a result of option exercises.
Information related to stock options outstanding at
September 30, 2018 is as follows:
Number of Stock Options
Weighted- average Exercise Price
Weighted- Remaining Term (Years)
Aggregate Intrinsic Value
Outstanding 44,813 $ 89.76 4.96 $ 3,324
Exercisable 19,520 $ 113.65 5.05 $ 3,324
Expected to vest 25,293 $ 71.32 4.89 $
—
Restricted Stock
At September 30, 2018, we had unvested restricted stock of 568
shares with total unrecognized compensation expense of $784, which
we expect to recognize over a weighted average period of
approximately 2.0 years. During the three and nine months
ended September 30, 2018, the Company released 71 and
213 shares of common stock from restriction, respectively, as
a result of the vesting of restricted stock.
Stock-based compensation expense
Stock-based compensation expense is classified in the unaudited
condensed consolidated statements of operations and comprehensive
loss for the three and nine months ended September 30, 2018
and 2017 as follows:
Three Months Ended September 30,
Nine Months Ended September 30,
2018 2017 2018 2017
Research and development $ 39,405 $ 93,821 $ 236,717 $ 250,061
General and administrative 56,186 359,216 467,708 887,064
Total $ 95,591 $ 453,037 $ 704,425 $ 1,137,125</t>
  </si>
  <si>
    <t>Income Taxes</t>
  </si>
  <si>
    <t>Income Tax Disclosure [Abstract]</t>
  </si>
  <si>
    <t>15. Income Taxes
The Company recorded an income tax benefit of $829,393 and
$3,318,124 for the three and nine months ended September 30,
2018, respectively. Income taxes for the nine months ended
September 30, 2018 included discrete tax benefits of $18,351
related to excess tax benefits associated with share-based
compensation, and $271,356 related to a change in estimate.
Excluding discrete items, the Company’s annual effective tax
rate through September 30, 2018 was 20.31% which includes a
$2.1 million benefit due to the Company’s projected 2018
unlimited lived federal net operating loss (“NOL”) that
we have determined to be realizable and a $1.0 million tax
benefit due to the ability to carry forward Maryland state NOLs
generated in 2018. The effective tax rate deviates from the
statutory rate primarily due to permanent tax adjustments related
to changes in fair value of warrant liability, including loss on
exchange described in Note 4.
In December 2017, the SEC staff issued Staff Accounting Bulletin
No. 118, Income Tax Accounting Implications of the Tax Act
(“SAB 118”) which allows the Company to record
provisional amounts during a measurement period not to extend
beyond one year from the enactment date. Since the Tax Cuts and
Jobs Act (“TCJA”) was passed in December 2017,
additional regulatory guidance and accounting interpretation are
expected to be released over the next year, and significant data
and analysis will be required to finalize amounts recorded pursuant
to TCJA. The Company considers the accounting for the deferred tax
re-measurements year-end
The Company has significant U.S. Federal and State tax attribute
carryforwards related to net operating losses. Pursuant to IRC
§382, and §383, a Company may be limited on the amount of
income tax attributes utilized in the current or prospective
year(s) if an ownership change resulted within certain shareholders
of the Company. For Section 382 purposes, a change in ownership
occurs when there is a purchase, sale or reissuance of equity, and
there is a 50 percent increase in ownership by 5 percent of the
shareholders during a three-year testing period.
As a result of the equity financings that were completed in the 4th
quarter of 2018, the Company performed a Section 382 study in order
to identify any potential ownership shifts. The Company identified
an ownership change as of August 2017 in connection with the
issuance of Series B Preferred shares which resulted in a reduction
of its pre-2018 NOL DTAs of approximately $3.0 million and a
corresponding decrease to the valuation allowance of the same
amount. The Company is in the process of evaluating its ownership
changes and the NOLs that existed as of the date of the equity
financings that could become limited under Section 382. As the
equity financings were completed subsequent to the balance sheet
date any limitation on the $3.3 million of NOLs generated in 2018
that can no longer be benefited, which could be material, will be
recognized in the period in which the financing occurred as a
reduction to income tax benefit.</t>
  </si>
  <si>
    <t>Contingencies</t>
  </si>
  <si>
    <t>Commitments and Contingencies Disclosure [Abstract]</t>
  </si>
  <si>
    <t>16. Contingencies
The Company is a party in various other contractual disputes,
litigation, and potential claims arising in the ordinary course of
business. We do not believe that the resolution of these matters
will have a material adverse effect on our financial position or
results of operations.</t>
  </si>
  <si>
    <t>Subsequent events</t>
  </si>
  <si>
    <t>Subsequent Events [Abstract]</t>
  </si>
  <si>
    <t>17. Subsequent events
As disclosed in Note 11, the Company repaid and extinguished its
$1,500,000 convertible note on October 17, 2018.
As disclosed in Note 12, the Company closed on an underwritten
public offering on October 2, 2018 and a registered direct
offering on October 10, 2018.</t>
  </si>
  <si>
    <t>Summary of Significant Accounting Policies (Policies)</t>
  </si>
  <si>
    <t>Segment information</t>
  </si>
  <si>
    <t>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 the research and
development of immunotherapies and vaccines.</t>
  </si>
  <si>
    <t>Recently Issued Accounting Pronouncements</t>
  </si>
  <si>
    <t>Recently Issued Accounting Pronouncements
In February 2016, the Financial Accounting Standards Board
(“FASB”) issued Accounting Standards Update
(“ASU”) No. 2016-02, Leases (“ASU 2016-02”). ASU 2016-02 non-lease right-of-use ASU 2014-09. ASU 2016-02
In July 2017,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stock. ASU 2017-11 also instruments, ASU 2017-11 requires 2017-11
In June 2018, FASB issued ASU No. 2018-07, Compensation—Stock Compensation
(Topic 718)—Improvements to Nonemployee
Share-Based Payment Accounting (“ASU 2018-07”). ASU 2018-07 ASU 2018-07 ASU 2018-07</t>
  </si>
  <si>
    <t>Foreign Currencies</t>
  </si>
  <si>
    <t>Foreign Currencies
Historically the Company’s UK subsidiaries utilized the
British pound as their functional currency. The assets and
liabilities of these subsidiaries were translated at current
exchange rates, while revenue and expenses were translated at the
average rates in effect for the period. The related translation
gains and losses were included in other comprehensive income or
loss within the Condensed Consolidated Statements of Operations and
Comprehensive Loss. As a result of an analysis which took into
account the economic indicators of these subsidiaries from a
long-term perspective, the Company changed the functional currency
for these subsidiaries from British Pounds to U.S. Dollars
effective as of July 1, 2018. The change in the
Company’s functional currency determination has been applied
on a prospective basis in accordance with ASC 830. Therefore, any
translation gains and losses that were previously recorded in
accumulated other comprehensive income through June 30, 2018
remain unchanged as of September 30, 2018.</t>
  </si>
  <si>
    <t>Impairment of Long-lived Assets</t>
  </si>
  <si>
    <t>Impairment of Long-lived Assets
The Company evaluates our long-lived tangible and intangible
assets, including in-process research and development
(“IPR&amp;D”) assets, for impairment whenever events or
changes in circumstances indicate that the carrying amount of such
assets may not be recoverable.
Our IPR&amp;D assets are currently non-amortizing. Until such time
as the projects are either completed or abandoned, we test those
assets for impairment at least annually during our fourth quarter,
or more frequently at interim periods, by evaluating qualitative
factors which could be indicative of impairment. Qualitative
factors being considered include, but are not limited to, the
current project status, forecasted changes in the timing or amounts
required to complete the project, forecasted changes in the timing
or amounts of future cash flows to be generated by the completed
products, and changes to other market-based assumptions, such as
discount rates and overall market capitalization of our Company.
Upon completion or abandonment, the value of the IPR&amp;D assets
will be amortized to expense over the anticipated useful life of
the developed products, if completed, or charged to expense when
abandoned if no alternative future use exists.
As of September 30, 2018, our projects continue to progress as
originally anticipated. We performed qualitative assessments of our
long-lived assets, including IPR&amp;D, and have determined that
our long-lived assets, including IPR&amp;D, are not impaired as of
and during the period ended September 30, 2018. We believe our
assumptions to be reasonable, however development of IPR&amp;D
assets are unpredictable and inherently uncertain. Actual future
progress may differ from our initial expectations and other
market-based assumptions may change over time.</t>
  </si>
  <si>
    <t>Business Combination (Tables)</t>
  </si>
  <si>
    <t>Schedule of Lists of Various Securities</t>
  </si>
  <si>
    <t>The following table lists the various securities of PharmAthene
which were outstanding as of May 4, 2017 and whose rights and
obligations were assumed by the combined entity following the
Mergers:
Outstanding PharmAthene common stock 229,450
Outstanding PharmAthene stock options 4,100
Outstanding PharmAthene stock warrants 155
Per share fair value of PharmAthene common stock $ 195.00
Weighted average per share fair value of PharmAthene stock options,
vested and unvested $ 7.80
Per share fair value of PharmAthene stock warrants $ 0.30
Aggregate fair value of consideration $ 44,757,910
Less fair value of unvested common stock options (15,173 )
Total fair value of consideration $ 44,742,737</t>
  </si>
  <si>
    <t>Schedule of Purchase Price Allocation</t>
  </si>
  <si>
    <t>The final adjusted allocation of the purchase consideration is as
follows:
Cash and cash equivalents $ 13,684,535
Accounts receivable 1,124,462
Prepaid expenses and other current assets 597,172
Tax refunds receivable 1,556,558
Property and equipment 75,779
IPR&amp;D 22,389,000
Goodwill 16,064,498
Total assets acquired 55,492,004
Accounts payable and accrued expenses (2,193,785 )
Deferred tax liability (8,555,482 )
Total liabilities assumed (10,749,267 )
Net assets acquired $ 44,742,737</t>
  </si>
  <si>
    <t>Summary of Unaudited Pro Forma Information</t>
  </si>
  <si>
    <t xml:space="preserve">The following unaudited pro forma information for the nine months
ended September 30, 2017 gives effect to the acquisition of
PharmAthene as if the Mergers had occurred on January 1,
2017:
Pro forma revenue $ 9,035,435
Pro forma net loss attributable to common stockholders $ (39,277,568 )
Pro forma weighted-average common shares outstanding, basic and
diluted 507,285
Pro forma net loss per share attributable to common stockholders,
basic and diluted $ (77.43 ) </t>
  </si>
  <si>
    <t>Exchange Agreements (Tables)</t>
  </si>
  <si>
    <t>Summary of Income Statement Effect of Changes in Outstanding Warrants</t>
  </si>
  <si>
    <t>The following is a summary of the income
statement effect of changes in the Company’s outstanding
warrants:
Three Months Ended September 30, 2018
Nine Months Ended September 30, 2018
Changes in fair value of warrants $ 82,466 $ (5,160 )
Loss on warrants exchanged Q2 2018
— (3,467,935 )
Gain on warrants exchanged Q3 2018 779,923 779,923
Transaction Costs (56,165 ) (181,312 )
Change in fair value of warrant liability, including gain (loss) on
exchange $ 806,224 $ (2,874,484 )</t>
  </si>
  <si>
    <t>Summary of Key Assumptions Used in Calculating Marketability Discount</t>
  </si>
  <si>
    <t xml:space="preserve">This amount is considered a marketability discount calculated based
on an analysis of the leak out provision provided for in the
exchange agreements. The key assumptions used in calculating the
marketability discount were:
Holding period, in years 0.03
Risk free rate 1.77 %
Dividend yield 0 %
Volatility 109.9 % </t>
  </si>
  <si>
    <t>Net Loss Per Share (Tables)</t>
  </si>
  <si>
    <t>Schedule of Computation of Basic and Diluted Net Loss Per Share</t>
  </si>
  <si>
    <t>The following table sets forth the computation of basic and diluted
net loss per share:
Three Months Ended September 30,
Nine Months Ended September 30,
2018 2017 2018 2017
Numerator:
Net loss $ (2,351,149 ) $ (29,905,237 ) $ (14,663,529 ) $ (37,594,401 )
Less: Preferred stock accretion, contribution, and dividends 64,139 (1,962,072 ) (2,527,275 ) (2,125,141 )
Net loss attributed to common stockholders $ (2,287,010 ) $ (31,867,309 ) $ (17,190,804 ) $ (39,719,542 )
Denominator:
Weighted-average common shares outstanding, basic and diluted 1,321,289 517,596 983,651 386,524
Net loss per share attributed to common stockholders, basic and
diluted $ (1.73 ) $ (61.57 ) $ (17.48 ) $ (102.76 )</t>
  </si>
  <si>
    <t>Schedule of Antidilutive Securities Excluded from Computation of Earnings Per Share</t>
  </si>
  <si>
    <t xml:space="preserve">Potential common shares issuable upon conversion, vesting or
exercise of preferred stock, unvested restricted stock, common
stock warrants, and stock options that are excluded from the
computation of diluted weighted-average shares outstanding are as
follows:
Three Months Ended September 30,
Nine Months Ended September 30,
2018 2017 2018 2017
Common stock warrants 1,767 78,336 1,767 78,336
Common stock options 45,517 57,334 45,517 57,334
Restricted stock 568 852 568 852 </t>
  </si>
  <si>
    <t>Intangible Assets (Tables)</t>
  </si>
  <si>
    <t>Schedule of Intangible Assets</t>
  </si>
  <si>
    <t>Our intangible assets consisted of the following:
September 30, 2018
Estimated Useful Lives
Gross Carrying Value
Accumulated Amortization
Net Book Value
Internally developed patents 6-10 years $ 717,477 $ (282,894 ) $ 434,583
Acquired licenses 16-20 years 285,000 (249,474 ) 35,526
Total intangible assets subject to amortization 1,002,477 (532,368 ) 470,109
IPR&amp;D assets Indefinite 37,868,977
— 37,868,977
Total $ 38,871,454 $ (532,368 ) $ 38,339,086
December 31, 2017
Estimated Useful Lives Gross Carrying Value Accumulated Amortization Net Book Value
Internally developed patents 6-10 years $ 678,340 $ (249,601 ) $ 428,739
Acquired licenses 16-20 years 285,000 (237,340 ) 47,660
Total intangible assets subject to amortization 963,340 (486,941 ) 476,399
IPR&amp;D assets Indefinite 38,245,871
— 38,245,871
Total $ 39,209,211 $ (486,941 ) $ 38,722,270</t>
  </si>
  <si>
    <t>Schedule of Changes in Carrying Amounts of IPR&amp;D Assets</t>
  </si>
  <si>
    <t>Changes in the carrying amounts of IPR&amp;D assets for the nine
months ended September 30, 2018 were:
Balance, beginning of period $ 38,245,871
Foreign currency translation adjustments (376,894 )
Balance, end of period $ 37,868,977</t>
  </si>
  <si>
    <t>Schedule of Future Estimated Amortization Expense</t>
  </si>
  <si>
    <t>As of September 30, 2018, future estimated amortization
expense is as follows:
Years ending December 31,
The remainder of 2018 $ 14,844
2019 59,377
2020 45,930
2021 25,371
2022 25,371
2023 and thereafter 299,216
Total $ 470,109</t>
  </si>
  <si>
    <t>Accrued Expenses and Other Current Liabilities (Tables)</t>
  </si>
  <si>
    <t>Summary of Accrued Expenses And Other Current Liabilities</t>
  </si>
  <si>
    <t>Accrued expenses and other current liabilities consist of the
following:
September 30, 2018
December 31, 2017
Accrued professional services $ 1,830,499 $ 835,326
Accrued payroll and employee benefits 973,917 909,455
Accrued interest 533 536
Accrued construction costs
— 328,384
Accrued research and development costs 3,727,975 1,551,556
Total $ 6,532,924 $ 3,625,257</t>
  </si>
  <si>
    <t>Other Long-Term Liabilities (Tables)</t>
  </si>
  <si>
    <t>Summary of Other Long-Term Liabilities</t>
  </si>
  <si>
    <t>Other long-term liabilities consist of the following:
September 30, 2018
December 31, 2017
Unvested restricted stock $ 227 $ 315
BPI France notes 544,758 599,927
Conditional Grants 100,000
—
Deferred revenue, long-term portion 144,838 159,671
Deferred rent, long-term portion 1,090,192 386,489
Common stock warrant liability 61,000 3,400,869
Embedded derivatives 917 27,236
Total $ 1,941,932 $ 4,574,507</t>
  </si>
  <si>
    <t>Beneficial Conversion Feature (Tables)</t>
  </si>
  <si>
    <t>Summary of Periodic Changes in Beneficial Conversion Feature Embedded in the Redeemable Preferred Stock</t>
  </si>
  <si>
    <t>A summary of the periodic changes in beneficial conversion feature
embedded in the redeemable preferred stock as of September 30,
2018 is as follows:
Balance, beginning of period $ 1,338,840
Amount released during the period (1,338,840 )
Balance, end of period $
—</t>
  </si>
  <si>
    <t>Embedded Derivatives (Tables)</t>
  </si>
  <si>
    <t>Summary of Periodic Changes in Fair Value of Derivative Financial Instruments Embedded</t>
  </si>
  <si>
    <t>A summary of the periodic changes in the fair value of the
derivative financial instruments embedded in the redeemable
preferred stock and Exchange Notes (see Note 4) as of
September 30, 2018 is as follows:
Derivatives
embedded in:
Redeemable Preferred
Exchange Notes
Balance, beginning of period $ 27,236 $
—
Issuance of derivatives with Exchange Notes
— 180,611
Derivative released on redemption of preferred stock (29,366 )
—
Changes in fair value 2,130 (179,694 )
Balance, end of period $
— $ 917</t>
  </si>
  <si>
    <t>Assumptions Used to Estimate Fair Value of Embedded Redemption and Conversion Derivative Financial Instruments Embedded</t>
  </si>
  <si>
    <t xml:space="preserve">The fair value used to determine the carrying value of the
derivative financial instruments embedded in the Exchange Notes at
September 30, 2018 were measured using Level 3 inputs and
were estimated by weighting an early payoff scenario and a hold to
maturity scenario. The hold to maturity scenario fair value was
estimated using the Monte Carlo simulation valuation model. The key
assumptions used to estimate the fair value of the embedded
redemption and conversion derivatives embedded in the Exchange
Notes were as follows:
Estimated annual equity volatility 103.2 %
Default factor 5.0 %
Risk-free interest rate 2.2 %
Hold to maturity probability 10 % </t>
  </si>
  <si>
    <t>Warrants (Tables)</t>
  </si>
  <si>
    <t>Summary of Warrant Activity</t>
  </si>
  <si>
    <t>A summary of warrant activity during the three and nine months
ended September 30, 2018 and 2017 is as follows:
Three Months Ended September 30,
Nine Months Ended September 30,
2018 2017 2018 2017
Warrants outstanding, beginning of period 25,211 155 78,336 20,559
Issuances
— 78,181
— 79,840
Exchanges (23,444 )
— (76,569 )
—
Exercises and conversions
—
—
— (22,063 )
Warrants outstanding, end of period 1,767 78,336 1,767 78,336</t>
  </si>
  <si>
    <t>Summary of Periodic Changes in Fair Value of Warrant Liability</t>
  </si>
  <si>
    <t>For warrants classified as a liability, the following is a summary
of the periodic changes in their fair value by quarter through
September 30, 2018:
Balance, beginning of year $ 3,400,869
Changes in fair value (Monte Carlo simulation valuation) (1,547,982 )
Balance, March 31, 2018 1,852,887
Warrants settled in First Exchange (1,259,065 )
Changes in fair value of warrants (Negotiated value) 1,635,609
Balance, June 30, 2018 2,229,431
Warrants settled in Second and Third Exchange (2,085,965 )
Changes in fair value of warrants (Monte Carlo simulation
valuation) (82,466 )
Balance, end of period $ 61,000</t>
  </si>
  <si>
    <t>Stock-Based Compensation (Tables)</t>
  </si>
  <si>
    <t>Schedule of Information Related to Stock Options Outstanding</t>
  </si>
  <si>
    <t>Information related to stock options outstanding at
September 30, 2018 is as follows:
Number of Stock Options
Weighted- average Exercise Price
Weighted- Remaining Term (Years)
Aggregate Intrinsic Value
Outstanding 44,813 $ 89.76 4.96 $ 3,324
Exercisable 19,520 $ 113.65 5.05 $ 3,324
Expected to vest 25,293 $ 71.32 4.89 $
—</t>
  </si>
  <si>
    <t>Schedule of Stock-based Compensation Expense</t>
  </si>
  <si>
    <t>Stock-based compensation expense is classified in the unaudited
condensed consolidated statements of operations and comprehensive
loss for the three and nine months ended September 30, 2018
and 2017 as follows:
Three Months Ended September 30,
Nine Months Ended September 30,
2018 2017 2018 2017
Research and development $ 39,405 $ 93,821 $ 236,717 $ 250,061
General and administrative 56,186 359,216 467,708 887,064
Total $ 95,591 $ 453,037 $ 704,425 $ 1,137,125</t>
  </si>
  <si>
    <t>Nature of Business and Basis of Presentation - Additional Information (Detail)</t>
  </si>
  <si>
    <t>Sep. 13, 2018$ / sharesshares</t>
  </si>
  <si>
    <t>Sep. 30, 2018$ / sharesshares</t>
  </si>
  <si>
    <t>Sep. 12, 2018shares</t>
  </si>
  <si>
    <t>Dec. 31, 2017$ / sharesshares</t>
  </si>
  <si>
    <t>Business And Basis Of Presentation [Line Items]</t>
  </si>
  <si>
    <t>Common stock, par value | $ / shares</t>
  </si>
  <si>
    <t>Common stock, shares authorized | shares</t>
  </si>
  <si>
    <t>Reverse split</t>
  </si>
  <si>
    <t>1-for-30</t>
  </si>
  <si>
    <t>Reverse split conversion ratio</t>
  </si>
  <si>
    <t>Merger Agreement [Member]</t>
  </si>
  <si>
    <t>Agreement of reorganization and merger date</t>
  </si>
  <si>
    <t>Jan. 18,
		2017</t>
  </si>
  <si>
    <t>Merger Agreement [Member] | Merger Sub Corp I Inc and Mustang Merger Sub II LLC [Member]</t>
  </si>
  <si>
    <t>Business acquisition, percentage of voting interest acquired</t>
  </si>
  <si>
    <t>100.00%</t>
  </si>
  <si>
    <t>Summary of Significant Accounting Policies - Additional Information (Detail)</t>
  </si>
  <si>
    <t>Sep. 30, 2018Segment</t>
  </si>
  <si>
    <t>Number of operating segments</t>
  </si>
  <si>
    <t>Business Combination - Additional Information (Detail)</t>
  </si>
  <si>
    <t>Sep. 13, 2018</t>
  </si>
  <si>
    <t>May 04, 2017USD ($)shares</t>
  </si>
  <si>
    <t>Sep. 30, 2018USD ($)</t>
  </si>
  <si>
    <t>Mar. 31, 2018USD ($)</t>
  </si>
  <si>
    <t>Sep. 30, 2017USD ($)</t>
  </si>
  <si>
    <t>Dec. 31, 2017USD ($)</t>
  </si>
  <si>
    <t>Business Acquisition [Line Items]</t>
  </si>
  <si>
    <t>Reverse stock split of common stock</t>
  </si>
  <si>
    <t>Share exchange ratio</t>
  </si>
  <si>
    <t>1-for-1 basis</t>
  </si>
  <si>
    <t>Debt converted in to equity</t>
  </si>
  <si>
    <t>Conversion of stock | shares</t>
  </si>
  <si>
    <t>Operating loss carryforwards</t>
  </si>
  <si>
    <t>Transaction costs</t>
  </si>
  <si>
    <t>Increase in goodwill from recorded adjustments</t>
  </si>
  <si>
    <t>Discount rate</t>
  </si>
  <si>
    <t>23.00%</t>
  </si>
  <si>
    <t>Goodwill</t>
  </si>
  <si>
    <t>Net Income</t>
  </si>
  <si>
    <t>Change in fair value of derivatives</t>
  </si>
  <si>
    <t>Reversal of interest expense</t>
  </si>
  <si>
    <t>Restricted Stock Units (RSUs) [Member]</t>
  </si>
  <si>
    <t>Series B Preferred Stock [Member]</t>
  </si>
  <si>
    <t>Conversion of preferred stock</t>
  </si>
  <si>
    <t>Common Stock Class A [Member]</t>
  </si>
  <si>
    <t>Common stock issued | shares</t>
  </si>
  <si>
    <t>United States [Member]</t>
  </si>
  <si>
    <t>Operating loss carryforwards, expiration date</t>
  </si>
  <si>
    <t>Jan. 1,
		2023</t>
  </si>
  <si>
    <t>Reversal of Acquisition Related Costs [Member]</t>
  </si>
  <si>
    <t>Nonrecurring pro forma adjustments</t>
  </si>
  <si>
    <t>Common Stock Warrants [Member]</t>
  </si>
  <si>
    <t>PharmAthene [Member]</t>
  </si>
  <si>
    <t>Equity interests acquired</t>
  </si>
  <si>
    <t>58.20%</t>
  </si>
  <si>
    <t>Total fair value of consideration</t>
  </si>
  <si>
    <t>Outstanding unvested options | shares</t>
  </si>
  <si>
    <t>Stock options estimated fair value</t>
  </si>
  <si>
    <t>Increase tax refund receivable due to adjustments to the allocation of the purchase consideration</t>
  </si>
  <si>
    <t>Reduce deferred tax liability due to adjustments to the allocation of the purchase consideration</t>
  </si>
  <si>
    <t>Increase in goodwill due to adjustments to the allocation of the purchase consideration</t>
  </si>
  <si>
    <t>Change in tax rate</t>
  </si>
  <si>
    <t>35.00%</t>
  </si>
  <si>
    <t>34.00%</t>
  </si>
  <si>
    <t>PharmAthene [Member] | Stock Compensation Expense [Member]</t>
  </si>
  <si>
    <t>Business Combination - Schedule of Lists of Various Securities (Detail) - USD ($)</t>
  </si>
  <si>
    <t>May 04, 2017</t>
  </si>
  <si>
    <t>Outstanding PharmAthene common stock</t>
  </si>
  <si>
    <t>Outstanding PharmAthene stock options</t>
  </si>
  <si>
    <t>Weighted average per share fair value of PharmAthene stock options, vested and unvested</t>
  </si>
  <si>
    <t>Outstanding PharmAthene stock warrants</t>
  </si>
  <si>
    <t>Per share fair value of PharmAthene common stock</t>
  </si>
  <si>
    <t>Per share fair value of PharmAthene stock warrants</t>
  </si>
  <si>
    <t>Aggregate fair value of consideration</t>
  </si>
  <si>
    <t>Less fair value of unvested common stock options</t>
  </si>
  <si>
    <t>Business Combination - Schedule of Purchase Price Allocation (Detail) - USD ($)</t>
  </si>
  <si>
    <t>Mar. 31, 2018</t>
  </si>
  <si>
    <t>Tax refunds receivable</t>
  </si>
  <si>
    <t>Property and equipment</t>
  </si>
  <si>
    <t>IPR&amp;D</t>
  </si>
  <si>
    <t>Total assets acquired</t>
  </si>
  <si>
    <t>Accounts payable and accrued expenses</t>
  </si>
  <si>
    <t>Deferred tax liability</t>
  </si>
  <si>
    <t>Total liabilities assumed</t>
  </si>
  <si>
    <t>Net assets acquired</t>
  </si>
  <si>
    <t>Business Combination - Summary of Unaudited Pro Forma Information (Detail) - PharmAthene [Member]</t>
  </si>
  <si>
    <t>Sep. 30, 2018USD ($)$ / sharesshares</t>
  </si>
  <si>
    <t>Pro forma revenue</t>
  </si>
  <si>
    <t>Pro forma net loss attributable to common stockholders</t>
  </si>
  <si>
    <t>Pro forma weighted-average common shares outstanding, basic and diluted | shares</t>
  </si>
  <si>
    <t>Pro forma net loss per share attributable to common stockholders, basic and diluted | $ / shares</t>
  </si>
  <si>
    <t>Exchange Agreements - Additional Information (Detail)</t>
  </si>
  <si>
    <t>Sep. 07, 2018shares</t>
  </si>
  <si>
    <t>Jul. 11, 2018USD ($)shares</t>
  </si>
  <si>
    <t>Jun. 29, 2018USD ($)$ / sharesshares</t>
  </si>
  <si>
    <t>Jun. 30, 2018</t>
  </si>
  <si>
    <t>Sep. 13, 2018$ / shares</t>
  </si>
  <si>
    <t>Dec. 31, 2017$ / shares</t>
  </si>
  <si>
    <t>Class of Warrant or Right [Line Items]</t>
  </si>
  <si>
    <t>Stock price per share | $ / shares</t>
  </si>
  <si>
    <t>Convertible notes principal balance</t>
  </si>
  <si>
    <t>Cash proceeds from common stock</t>
  </si>
  <si>
    <t>Gain on exchange of warrants</t>
  </si>
  <si>
    <t>Deemed dividend</t>
  </si>
  <si>
    <t>Debt discount and issuance costs recognized as interest expense</t>
  </si>
  <si>
    <t>Exchange consideration discounted percentage</t>
  </si>
  <si>
    <t>Convertible Debt [Member]</t>
  </si>
  <si>
    <t>Convertible note discount</t>
  </si>
  <si>
    <t>Debt issuance costs</t>
  </si>
  <si>
    <t>First Exchange Warrants [Member]</t>
  </si>
  <si>
    <t>Conversion of warrant to common stock | shares</t>
  </si>
  <si>
    <t>Issuance of common stock for the exchange of warrants | shares</t>
  </si>
  <si>
    <t>Proceeds from exchange of warrants</t>
  </si>
  <si>
    <t>Converted value in excess of principal</t>
  </si>
  <si>
    <t>Convertible debt, interest rate in event of default</t>
  </si>
  <si>
    <t>112.00%</t>
  </si>
  <si>
    <t>Conversion price per share | $ / shares</t>
  </si>
  <si>
    <t>Weighted average prices of common stock</t>
  </si>
  <si>
    <t>75.00%</t>
  </si>
  <si>
    <t>Weighted average price per share of common stock | $ / shares</t>
  </si>
  <si>
    <t>Interest payable</t>
  </si>
  <si>
    <t>1.00%</t>
  </si>
  <si>
    <t>Number of trading days</t>
  </si>
  <si>
    <t>First Exchange Warrants [Member] | Series B Preferred Stock [Member]</t>
  </si>
  <si>
    <t>Face value of preferred stock</t>
  </si>
  <si>
    <t>Second Warrants Exchange [Member]</t>
  </si>
  <si>
    <t>Number of shares issued | shares</t>
  </si>
  <si>
    <t>Additional number of shares issued | shares</t>
  </si>
  <si>
    <t>Deemed contribution</t>
  </si>
  <si>
    <t>Second Warrants Exchange [Member] | Series B Preferred Stock [Member]</t>
  </si>
  <si>
    <t>Proceeds from issuance of warrants</t>
  </si>
  <si>
    <t>Third Warrants Exchange [Member]</t>
  </si>
  <si>
    <t>Exchange Agreements - Summary of Income Statement Effect of Changes in Outstanding Warrants (Detail) - USD ($)</t>
  </si>
  <si>
    <t>Gain on warrants exchanged Q3 2018</t>
  </si>
  <si>
    <t>Changes in fair value of warrants</t>
  </si>
  <si>
    <t>Loss on warrants exchanged Q2 2018</t>
  </si>
  <si>
    <t>Transaction Costs</t>
  </si>
  <si>
    <t>Change in fair value of warrant liability, including gain (loss) on exchange</t>
  </si>
  <si>
    <t>Exchange Agreements - Summary of Key Assumptions Used in Calculating Marketability Discount (Detail)</t>
  </si>
  <si>
    <t>Sep. 30, 2018yr</t>
  </si>
  <si>
    <t>Holding Period [Member]</t>
  </si>
  <si>
    <t>Measurement input</t>
  </si>
  <si>
    <t>Risk Free Rate Member]</t>
  </si>
  <si>
    <t>Dividend Yield [Member]</t>
  </si>
  <si>
    <t>Volatility [Member]</t>
  </si>
  <si>
    <t>Net Loss Per Share - Schedule of Computation of Basic and Diluted Net Loss Per Share (Detail) - USD ($)</t>
  </si>
  <si>
    <t>Numerator:</t>
  </si>
  <si>
    <t>Less: Preferred stock accretion contribution and dividends</t>
  </si>
  <si>
    <t>Denominator:</t>
  </si>
  <si>
    <t>Weighted-average common share outstanding, basic and diluted</t>
  </si>
  <si>
    <t>Net loss per share attributable to common stockholders, basic and diluted</t>
  </si>
  <si>
    <t>Net Loss Per Share - Schedule of Antidilutive Securities Excluded from Computation of Earnings Per Share (Detail) - shares</t>
  </si>
  <si>
    <t>Stock Options [Member]</t>
  </si>
  <si>
    <t>Antidilutive Securities Excluded from Computation of Earnings Per Share [Line Items]</t>
  </si>
  <si>
    <t>Antidilutive securities excluded from computation of earnings per share</t>
  </si>
  <si>
    <t>Restricted Stock [Member]</t>
  </si>
  <si>
    <t>Intangible Assets - Schedule of Intangible Assets (Detail) - USD ($)</t>
  </si>
  <si>
    <t>12 Months Ended</t>
  </si>
  <si>
    <t>Schedule Of Intangible Assets [Line Items]</t>
  </si>
  <si>
    <t>Total intangible assets, Gross Carrying Value</t>
  </si>
  <si>
    <t>Intangible assets subject to amortization, Gross Carrying Value</t>
  </si>
  <si>
    <t>Intangible assets subject to amortization, Accumulated Amortization</t>
  </si>
  <si>
    <t>Intangible assets subject to amortization, Net Book Value</t>
  </si>
  <si>
    <t>Total intangible assets, Net Book Value</t>
  </si>
  <si>
    <t>IPR&amp;D [Member]</t>
  </si>
  <si>
    <t>Intangible assets, Net Book Value</t>
  </si>
  <si>
    <t>Internally Developed Patents [Member]</t>
  </si>
  <si>
    <t>Internally Developed Patents [Member] | Minimum [Member]</t>
  </si>
  <si>
    <t>Estimated Useful Lives</t>
  </si>
  <si>
    <t>6 years</t>
  </si>
  <si>
    <t>Internally Developed Patents [Member] | Maximum [Member]</t>
  </si>
  <si>
    <t>10 years</t>
  </si>
  <si>
    <t>Acquired Licenses [Member]</t>
  </si>
  <si>
    <t>Acquired Licenses [Member] | Minimum [Member]</t>
  </si>
  <si>
    <t>16 years</t>
  </si>
  <si>
    <t>Acquired Licenses [Member] | Maximum [Member]</t>
  </si>
  <si>
    <t>20 years</t>
  </si>
  <si>
    <t>Intangible Assets - Schedule of Changes in Carrying Amounts of IPR&amp;D Assets (Detail) - USD ($)</t>
  </si>
  <si>
    <t>Indefinite-lived Intangible Assets [Line Items]</t>
  </si>
  <si>
    <t>IPR&amp;D, Foreign currency translation adjustments</t>
  </si>
  <si>
    <t>IPR&amp;D Balance, beginning of period</t>
  </si>
  <si>
    <t>IPR&amp;D Balance, end of period</t>
  </si>
  <si>
    <t>Intangible Assets - Additional Information (Detail) - USD ($)</t>
  </si>
  <si>
    <t>Finite-Lived Intangible Assets [Line Items]</t>
  </si>
  <si>
    <t>Research and Development [Member]</t>
  </si>
  <si>
    <t>Amortization expense of intangible assets</t>
  </si>
  <si>
    <t>Intangible Assets - Schedule of Future Estimated Amortization Expense (Detail) - USD ($)</t>
  </si>
  <si>
    <t>The remainder of 2018</t>
  </si>
  <si>
    <t>2023 and thereafter</t>
  </si>
  <si>
    <t>Accrued Expenses and Other Current Liabilities - Schedule of Accrued Expenses (Detail) - USD ($)</t>
  </si>
  <si>
    <t>Accrued Liabilities and Other Liabilities [Abstract]</t>
  </si>
  <si>
    <t>Accrued professional services</t>
  </si>
  <si>
    <t>Accrued payroll and employee benefits</t>
  </si>
  <si>
    <t>Accrued interest</t>
  </si>
  <si>
    <t>Accrued construction costs</t>
  </si>
  <si>
    <t>Accrued research and development costs</t>
  </si>
  <si>
    <t>Other Long-Term Liabilities - Summary of Other Long-Term Liabilities (Detail) - USD ($)</t>
  </si>
  <si>
    <t>Debt Instrument [Line Items]</t>
  </si>
  <si>
    <t>Unvested restricted stock</t>
  </si>
  <si>
    <t>Conditional Grants</t>
  </si>
  <si>
    <t>Deferred revenue, long-term portion</t>
  </si>
  <si>
    <t>Deferred rent, long-term portion</t>
  </si>
  <si>
    <t>Common stock warrant liability</t>
  </si>
  <si>
    <t>Embedded derivatives</t>
  </si>
  <si>
    <t>BPI France Notes [Member]</t>
  </si>
  <si>
    <t>BPI France notes</t>
  </si>
  <si>
    <t>Beneficial Conversion Feature - Summary of Periodic Changes in Beneficial Conversion Feature Embedded in the Redeemable Preferred Stock (Detail) - Series B Redeemable Convertible Preferred Stock [Member]</t>
  </si>
  <si>
    <t>Conversion of Stock [Line Items]</t>
  </si>
  <si>
    <t>Balance, beginning of period</t>
  </si>
  <si>
    <t>Amount released during the period</t>
  </si>
  <si>
    <t>Embedded Derivatives - Summary of Periodic Changes in Fair Value of Derivative Financial Instruments Embedded (Detail)</t>
  </si>
  <si>
    <t>Redeemable Preferred Stock [Member]</t>
  </si>
  <si>
    <t>Fair Value, Liabilities Measured on Recurring Basis, Unobservable Input Reconciliation [Line Items]</t>
  </si>
  <si>
    <t>Derivative released on redemption of preferred stock</t>
  </si>
  <si>
    <t>Changes in fair value</t>
  </si>
  <si>
    <t>Exchange Notes [Member]</t>
  </si>
  <si>
    <t>Issuance of derivatives with Exchange Notes</t>
  </si>
  <si>
    <t>Balance, end of period</t>
  </si>
  <si>
    <t>Embedded Derivatives - Assumptions Used to Estimate Fair Value of Embedded Redemption and Conversion Derivative Financial Instruments Embedded (Detail) - Level 3 [Member]</t>
  </si>
  <si>
    <t>Fair Value Measurement Inputs and Valuation Techniques [Line Items]</t>
  </si>
  <si>
    <t>Estimated fair value assumptions</t>
  </si>
  <si>
    <t>Default Factor [Member]</t>
  </si>
  <si>
    <t>Hold to Maturity Probability [Member]</t>
  </si>
  <si>
    <t>Notes Payable - Additional Information (Detail) - USD ($)</t>
  </si>
  <si>
    <t>Jul. 27, 2018</t>
  </si>
  <si>
    <t>Jul. 26, 2018</t>
  </si>
  <si>
    <t>Jun. 29, 2018</t>
  </si>
  <si>
    <t>Increase to the borrowing capacity</t>
  </si>
  <si>
    <t>Annual interest rate</t>
  </si>
  <si>
    <t>7.75%</t>
  </si>
  <si>
    <t>Interest expense on credit facility</t>
  </si>
  <si>
    <t>Convertible debt interest rate</t>
  </si>
  <si>
    <t>Interest expense on convertible notes</t>
  </si>
  <si>
    <t>Common Stock - Additional Information (Detail) - USD ($)</t>
  </si>
  <si>
    <t>Oct. 10, 2018</t>
  </si>
  <si>
    <t>Sep. 28, 2018</t>
  </si>
  <si>
    <t>Sep. 24, 2018</t>
  </si>
  <si>
    <t>Changes In Equity And Comprehensive Income Line Items [Line Items]</t>
  </si>
  <si>
    <t>Net proceeds from offering</t>
  </si>
  <si>
    <t>Underwritten public offering closing date</t>
  </si>
  <si>
    <t>Oct. 2,
		2018</t>
  </si>
  <si>
    <t>First Registered Direct Offering [Member]</t>
  </si>
  <si>
    <t>Shares of common stock sold</t>
  </si>
  <si>
    <t>Purchase price per share</t>
  </si>
  <si>
    <t>Placement agent fees and offering expenses</t>
  </si>
  <si>
    <t>Unit Offering [Member]</t>
  </si>
  <si>
    <t>Per share exercise price</t>
  </si>
  <si>
    <t>Unit Offering [Member] | Common Units [Member]</t>
  </si>
  <si>
    <t>common units outstanding</t>
  </si>
  <si>
    <t>Public offering price per share</t>
  </si>
  <si>
    <t>Sale of transaction date</t>
  </si>
  <si>
    <t>Sep. 28,
		2018</t>
  </si>
  <si>
    <t>Warrant expiration period</t>
  </si>
  <si>
    <t>5 years</t>
  </si>
  <si>
    <t>Unit Offering [Member] | Pre-funded Units [Member]</t>
  </si>
  <si>
    <t>Second Registered Direct Offering [Member] | Subsequent Event [Member]</t>
  </si>
  <si>
    <t>Second Registered Direct Offering [Member] | Subsequent Event [Member] | Maximum [Member]</t>
  </si>
  <si>
    <t>Second Registered Direct Offering [Member] | Subsequent Event [Member] | Minimum [Member]</t>
  </si>
  <si>
    <t>Second Registered Direct Offering [Member] | Subsequent Event [Member] | Common Units [Member]</t>
  </si>
  <si>
    <t>Oct. 10,
		2018</t>
  </si>
  <si>
    <t>Second Registered Direct Offering [Member] | Subsequent Event [Member] | Pre-funded Units [Member]</t>
  </si>
  <si>
    <t>Warrants - Summary of Warrant Activity (Detail) - shares</t>
  </si>
  <si>
    <t>Warrants and Rights Note Disclosure [Abstract]</t>
  </si>
  <si>
    <t>Warrants outstanding, beginning of period</t>
  </si>
  <si>
    <t>Issuances</t>
  </si>
  <si>
    <t>Exchanges</t>
  </si>
  <si>
    <t>Exercises and conversions</t>
  </si>
  <si>
    <t>Warrants outstanding, end of period</t>
  </si>
  <si>
    <t>Warrants - Summary of Periodic Changes in Fair Value of Warrant Liability (Detail) - USD ($)</t>
  </si>
  <si>
    <t>Derivative Instruments and Hedging Activities Disclosures [Line Items]</t>
  </si>
  <si>
    <t>Level 3 [Member] | Common Stock Warrants [Member]</t>
  </si>
  <si>
    <t>Level 3 [Member] | Common Stock Warrants [Member] | First Exchange Warrants [Member]</t>
  </si>
  <si>
    <t>Warrants settled</t>
  </si>
  <si>
    <t>Level 3 [Member] | Common Stock Warrants [Member] | Second and Third Exchange Warrants [Member]</t>
  </si>
  <si>
    <t>Stock-Based Compensation - Additional Information (Detail)</t>
  </si>
  <si>
    <t>Sep. 30, 2018USD ($)shares</t>
  </si>
  <si>
    <t>Share-based Compensation Arrangement by Share-based Payment Award [Line Items]</t>
  </si>
  <si>
    <t>Common stock issued as result of option exercises</t>
  </si>
  <si>
    <t>Stock option vesting Period</t>
  </si>
  <si>
    <t>4 years</t>
  </si>
  <si>
    <t>Stock option expiration Period</t>
  </si>
  <si>
    <t>Unrecognized compensation cost, stock options | $</t>
  </si>
  <si>
    <t>Unrecognized stock-based compensation expense, period for recognition</t>
  </si>
  <si>
    <t>2 years 2 months 12 days</t>
  </si>
  <si>
    <t>2 years</t>
  </si>
  <si>
    <t>Unrecognized compensation expense | $</t>
  </si>
  <si>
    <t>Unvested restricted stock, shares</t>
  </si>
  <si>
    <t>Common stock issued as result of vesting of restricted stock</t>
  </si>
  <si>
    <t>Stock-Based Compensation - Schedule of Information Related to Stock Options Outstanding (Detail)</t>
  </si>
  <si>
    <t>Number of Stock Options, Outstanding | shares</t>
  </si>
  <si>
    <t>Number of Stock Options, Exercised | shares</t>
  </si>
  <si>
    <t>Number of Stock Options, Expected to vest | shares</t>
  </si>
  <si>
    <t>Weighted-average Exercise Price, Outstanding | $ / shares</t>
  </si>
  <si>
    <t>Weighted-average Exercise Price, Exercised | $ / shares</t>
  </si>
  <si>
    <t>Weighted-average Exercise Price, Expected to vest | $ / shares</t>
  </si>
  <si>
    <t>Weighted-average Remaining Contractual Term, Outstanding</t>
  </si>
  <si>
    <t>4 years 11 months 15 days</t>
  </si>
  <si>
    <t>Weighted-average Remaining Contractual Term, Exercisable</t>
  </si>
  <si>
    <t>5 years 18 days</t>
  </si>
  <si>
    <t>Weighted-average Remaining Contractual Term, Expected to vest</t>
  </si>
  <si>
    <t>4 years 10 months 20 days</t>
  </si>
  <si>
    <t>Weighted-average Intrinsic Value, Outstanding | $</t>
  </si>
  <si>
    <t>Weighted-average Intrinsic Value, Exercisable | $</t>
  </si>
  <si>
    <t>Weighted-average Intrinsic Value, Expected to vest | $</t>
  </si>
  <si>
    <t>Stock-Based Compensation - Schedule of Stock-based Compensation Expense (Detail) - USD ($)</t>
  </si>
  <si>
    <t>Share-based Compensation Arrangement by Share-based Payment Award, Compensation Cost [Line Items]</t>
  </si>
  <si>
    <t>Stock based compensation expense</t>
  </si>
  <si>
    <t>General and Administrative [Member]</t>
  </si>
  <si>
    <t>Income Taxes - Additional Information (Detail) - USD ($)</t>
  </si>
  <si>
    <t>Income Taxes [Line Items]</t>
  </si>
  <si>
    <t>Excess tax benefits associated with share-based compensation</t>
  </si>
  <si>
    <t>Change in estimate</t>
  </si>
  <si>
    <t>Effective tax rate</t>
  </si>
  <si>
    <t>20.31%</t>
  </si>
  <si>
    <t>Net operating loss carryforward</t>
  </si>
  <si>
    <t>Ownership percentage</t>
  </si>
  <si>
    <t>50.00%</t>
  </si>
  <si>
    <t>Shareholders percentage</t>
  </si>
  <si>
    <t>5.00%</t>
  </si>
  <si>
    <t>Testing period</t>
  </si>
  <si>
    <t>3 years</t>
  </si>
  <si>
    <t>Reduction of net operating loss deferred tax assets</t>
  </si>
  <si>
    <t>Decrease to valuation allowance</t>
  </si>
  <si>
    <t>United States Federal [Member]</t>
  </si>
  <si>
    <t>State [Member] | Maryland [Member]</t>
  </si>
  <si>
    <t>Subsequent Events - Additional Information (Detail) - USD ($)</t>
  </si>
  <si>
    <t>Oct. 17, 2018</t>
  </si>
  <si>
    <t>Subsequent Event [Line Items]</t>
  </si>
  <si>
    <t>Registered direct offering closing date</t>
  </si>
  <si>
    <t>Subsequent Ev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00_);(#,##0.00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6190</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8755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7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17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964002</v>
      </c>
      <c r="C3" s="7" t="n">
        <v>8769465</v>
      </c>
    </row>
    <row r="4" spans="1:3">
      <c r="A4" s="4" t="s">
        <v>31</v>
      </c>
      <c r="B4" s="5" t="n">
        <v>34174</v>
      </c>
      <c r="C4" s="5" t="n">
        <v>3534174</v>
      </c>
    </row>
    <row r="5" spans="1:3">
      <c r="A5" s="4" t="s">
        <v>32</v>
      </c>
      <c r="B5" s="5" t="n">
        <v>7998176</v>
      </c>
      <c r="C5" s="5" t="n">
        <v>12303639</v>
      </c>
    </row>
    <row r="6" spans="1:3">
      <c r="A6" s="4" t="s">
        <v>33</v>
      </c>
      <c r="B6" s="5" t="n">
        <v>2547402</v>
      </c>
      <c r="C6" s="5" t="n">
        <v>3806239</v>
      </c>
    </row>
    <row r="7" spans="1:3">
      <c r="A7" s="4" t="s">
        <v>34</v>
      </c>
      <c r="B7" s="5" t="n">
        <v>976523</v>
      </c>
      <c r="C7" s="5" t="n">
        <v>6361657</v>
      </c>
    </row>
    <row r="8" spans="1:3">
      <c r="A8" s="4" t="s">
        <v>35</v>
      </c>
      <c r="B8" s="5" t="n">
        <v>443929</v>
      </c>
      <c r="C8" s="5" t="n">
        <v>994332</v>
      </c>
    </row>
    <row r="9" spans="1:3">
      <c r="A9" s="4" t="s">
        <v>36</v>
      </c>
      <c r="B9" s="5" t="n">
        <v>11966030</v>
      </c>
      <c r="C9" s="5" t="n">
        <v>23465867</v>
      </c>
    </row>
    <row r="10" spans="1:3">
      <c r="A10" s="4" t="s">
        <v>37</v>
      </c>
      <c r="B10" s="5" t="n">
        <v>1407080</v>
      </c>
      <c r="C10" s="5" t="n">
        <v>603146</v>
      </c>
    </row>
    <row r="11" spans="1:3">
      <c r="A11" s="4" t="s">
        <v>38</v>
      </c>
      <c r="B11" s="5" t="n">
        <v>38339086</v>
      </c>
      <c r="C11" s="5" t="n">
        <v>38722270</v>
      </c>
    </row>
    <row r="12" spans="1:3">
      <c r="A12" s="4" t="s">
        <v>39</v>
      </c>
      <c r="B12" s="5" t="n">
        <v>1149185</v>
      </c>
      <c r="C12" s="5" t="n">
        <v>238917</v>
      </c>
    </row>
    <row r="13" spans="1:3">
      <c r="A13" s="4" t="s">
        <v>40</v>
      </c>
      <c r="B13" s="5" t="n">
        <v>52861381</v>
      </c>
      <c r="C13" s="5" t="n">
        <v>63030200</v>
      </c>
    </row>
    <row r="14" spans="1:3">
      <c r="A14" s="3" t="s">
        <v>41</v>
      </c>
    </row>
    <row r="15" spans="1:3">
      <c r="A15" s="4" t="s">
        <v>42</v>
      </c>
      <c r="B15" s="5" t="n">
        <v>1467260</v>
      </c>
      <c r="C15" s="5" t="n">
        <v>49702</v>
      </c>
    </row>
    <row r="16" spans="1:3">
      <c r="A16" s="4" t="s">
        <v>43</v>
      </c>
      <c r="B16" s="5" t="n">
        <v>150738</v>
      </c>
      <c r="C16" s="5" t="n">
        <v>129075</v>
      </c>
    </row>
    <row r="17" spans="1:3">
      <c r="A17" s="4" t="s">
        <v>44</v>
      </c>
      <c r="B17" s="5" t="n">
        <v>6532924</v>
      </c>
      <c r="C17" s="5" t="n">
        <v>3625257</v>
      </c>
    </row>
    <row r="18" spans="1:3">
      <c r="A18" s="4" t="s">
        <v>45</v>
      </c>
      <c r="B18" s="5" t="n">
        <v>19753</v>
      </c>
      <c r="C18" s="5" t="n">
        <v>19753</v>
      </c>
    </row>
    <row r="19" spans="1:3">
      <c r="A19" s="4" t="s">
        <v>46</v>
      </c>
      <c r="B19" s="5" t="n">
        <v>173952</v>
      </c>
      <c r="C19" s="5" t="n">
        <v>15914</v>
      </c>
    </row>
    <row r="20" spans="1:3">
      <c r="A20" s="4" t="s">
        <v>47</v>
      </c>
      <c r="B20" s="5" t="n">
        <v>8344627</v>
      </c>
      <c r="C20" s="5" t="n">
        <v>3839701</v>
      </c>
    </row>
    <row r="21" spans="1:3">
      <c r="A21" s="4" t="s">
        <v>48</v>
      </c>
      <c r="B21" s="5" t="n">
        <v>2891634</v>
      </c>
      <c r="C21" s="5" t="n">
        <v>5938402</v>
      </c>
    </row>
    <row r="22" spans="1:3">
      <c r="A22" s="4" t="s">
        <v>49</v>
      </c>
      <c r="B22" s="5" t="n">
        <v>1941932</v>
      </c>
      <c r="C22" s="5" t="n">
        <v>4574507</v>
      </c>
    </row>
    <row r="23" spans="1:3">
      <c r="A23" s="4" t="s">
        <v>50</v>
      </c>
      <c r="B23" s="5" t="n">
        <v>13178193</v>
      </c>
      <c r="C23" s="5" t="n">
        <v>14352610</v>
      </c>
    </row>
    <row r="24" spans="1:3">
      <c r="A24" s="4" t="s">
        <v>51</v>
      </c>
      <c r="B24" s="4" t="s">
        <v>52</v>
      </c>
      <c r="C24" s="4" t="s">
        <v>52</v>
      </c>
    </row>
    <row r="25" spans="1:3">
      <c r="A25" s="3" t="s">
        <v>53</v>
      </c>
    </row>
    <row r="26" spans="1:3">
      <c r="A26" s="4" t="s">
        <v>54</v>
      </c>
      <c r="B26" s="5" t="n">
        <v>173</v>
      </c>
      <c r="C26" s="5" t="n">
        <v>61</v>
      </c>
    </row>
    <row r="27" spans="1:3">
      <c r="A27" s="4" t="s">
        <v>55</v>
      </c>
      <c r="B27" s="5" t="n">
        <v>137071546</v>
      </c>
      <c r="C27" s="5" t="n">
        <v>121657587</v>
      </c>
    </row>
    <row r="28" spans="1:3">
      <c r="A28" s="4" t="s">
        <v>56</v>
      </c>
      <c r="B28" s="5" t="n">
        <v>-92348368</v>
      </c>
      <c r="C28" s="5" t="n">
        <v>-77684839</v>
      </c>
    </row>
    <row r="29" spans="1:3">
      <c r="A29" s="4" t="s">
        <v>57</v>
      </c>
      <c r="B29" s="5" t="n">
        <v>-5040163</v>
      </c>
      <c r="C29" s="5" t="n">
        <v>-4576986</v>
      </c>
    </row>
    <row r="30" spans="1:3">
      <c r="A30" s="4" t="s">
        <v>58</v>
      </c>
      <c r="B30" s="5" t="n">
        <v>39683188</v>
      </c>
      <c r="C30" s="5" t="n">
        <v>39395823</v>
      </c>
    </row>
    <row r="31" spans="1:3">
      <c r="A31" s="4" t="s">
        <v>59</v>
      </c>
      <c r="B31" s="7" t="n">
        <v>52861381</v>
      </c>
      <c r="C31" s="5" t="n">
        <v>63030200</v>
      </c>
    </row>
    <row r="32" spans="1:3">
      <c r="A32" s="4" t="s">
        <v>60</v>
      </c>
    </row>
    <row r="33" spans="1:3">
      <c r="A33" s="3" t="s">
        <v>41</v>
      </c>
    </row>
    <row r="34" spans="1:3">
      <c r="A34" s="4" t="s">
        <v>61</v>
      </c>
      <c r="C34" s="7" t="n">
        <v>9281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8</v>
      </c>
    </row>
    <row r="2" spans="1:3">
      <c r="A2" s="4" t="s">
        <v>63</v>
      </c>
      <c r="B2" s="8" t="n">
        <v>0.0001</v>
      </c>
      <c r="C2" s="8" t="n">
        <v>0.0001</v>
      </c>
    </row>
    <row r="3" spans="1:3">
      <c r="A3" s="4" t="s">
        <v>64</v>
      </c>
      <c r="B3" s="5" t="n">
        <v>200000000</v>
      </c>
      <c r="C3" s="5" t="n">
        <v>100000000</v>
      </c>
    </row>
    <row r="4" spans="1:3">
      <c r="A4" s="4" t="s">
        <v>65</v>
      </c>
      <c r="B4" s="5" t="n">
        <v>1726198</v>
      </c>
      <c r="C4" s="5" t="n">
        <v>609280</v>
      </c>
    </row>
    <row r="5" spans="1:3">
      <c r="A5" s="4" t="s">
        <v>66</v>
      </c>
      <c r="B5" s="5" t="n">
        <v>1725630</v>
      </c>
      <c r="C5" s="5" t="n">
        <v>608499</v>
      </c>
    </row>
    <row r="6" spans="1:3">
      <c r="A6" s="4" t="s">
        <v>60</v>
      </c>
    </row>
    <row r="7" spans="1:3">
      <c r="A7" s="4" t="s">
        <v>67</v>
      </c>
      <c r="B7" s="8" t="n">
        <v>0.0001</v>
      </c>
      <c r="C7" s="8" t="n">
        <v>0.0001</v>
      </c>
    </row>
    <row r="8" spans="1:3">
      <c r="A8" s="4" t="s">
        <v>68</v>
      </c>
      <c r="B8" s="5" t="n">
        <v>16000</v>
      </c>
      <c r="C8" s="5" t="n">
        <v>16000</v>
      </c>
    </row>
    <row r="9" spans="1:3">
      <c r="A9" s="4" t="s">
        <v>69</v>
      </c>
      <c r="B9" s="5" t="n">
        <v>0</v>
      </c>
      <c r="C9" s="5" t="n">
        <v>12177</v>
      </c>
    </row>
    <row r="10" spans="1:3">
      <c r="A10" s="4" t="s">
        <v>70</v>
      </c>
      <c r="B10" s="5" t="n">
        <v>0</v>
      </c>
      <c r="C10" s="5" t="n">
        <v>12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0"/>
  </cols>
  <sheetData>
    <row r="1" spans="1:5">
      <c r="A1" s="1" t="s">
        <v>274</v>
      </c>
      <c r="B1" s="2" t="s">
        <v>275</v>
      </c>
      <c r="C1" s="2" t="s">
        <v>276</v>
      </c>
      <c r="D1" s="2" t="s">
        <v>277</v>
      </c>
      <c r="E1" s="2" t="s">
        <v>278</v>
      </c>
    </row>
    <row r="2" spans="1:5">
      <c r="A2" s="3" t="s">
        <v>279</v>
      </c>
    </row>
    <row r="3" spans="1:5">
      <c r="A3" s="4" t="s">
        <v>280</v>
      </c>
      <c r="B3" s="8" t="n">
        <v>0.0001</v>
      </c>
      <c r="C3" s="8" t="n">
        <v>0.0001</v>
      </c>
      <c r="E3" s="8" t="n">
        <v>0.0001</v>
      </c>
    </row>
    <row r="4" spans="1:5">
      <c r="A4" s="4" t="s">
        <v>281</v>
      </c>
      <c r="B4" s="5" t="n">
        <v>200000000</v>
      </c>
      <c r="C4" s="5" t="n">
        <v>200000000</v>
      </c>
      <c r="D4" s="5" t="n">
        <v>100000000</v>
      </c>
      <c r="E4" s="5" t="n">
        <v>100000000</v>
      </c>
    </row>
    <row r="5" spans="1:5">
      <c r="A5" s="4" t="s">
        <v>282</v>
      </c>
      <c r="B5" s="4" t="s">
        <v>283</v>
      </c>
    </row>
    <row r="6" spans="1:5">
      <c r="A6" s="4" t="s">
        <v>284</v>
      </c>
      <c r="B6" s="10" t="n">
        <v>0.03</v>
      </c>
    </row>
    <row r="7" spans="1:5">
      <c r="A7" s="4" t="s">
        <v>285</v>
      </c>
    </row>
    <row r="8" spans="1:5">
      <c r="A8" s="3" t="s">
        <v>279</v>
      </c>
    </row>
    <row r="9" spans="1:5">
      <c r="A9" s="4" t="s">
        <v>286</v>
      </c>
      <c r="C9" s="4" t="s">
        <v>287</v>
      </c>
    </row>
    <row r="10" spans="1:5">
      <c r="A10" s="4" t="s">
        <v>288</v>
      </c>
    </row>
    <row r="11" spans="1:5">
      <c r="A11" s="3" t="s">
        <v>279</v>
      </c>
    </row>
    <row r="12" spans="1:5">
      <c r="A12" s="4" t="s">
        <v>289</v>
      </c>
      <c r="C12" s="4" t="s">
        <v>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91</v>
      </c>
      <c r="B1" s="2" t="s">
        <v>1</v>
      </c>
    </row>
    <row r="2" spans="1:2">
      <c r="B2" s="2" t="s">
        <v>292</v>
      </c>
    </row>
    <row r="3" spans="1:2">
      <c r="A3" s="3" t="s">
        <v>171</v>
      </c>
    </row>
    <row r="4" spans="1:2">
      <c r="A4" s="4" t="s">
        <v>293</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1"/>
    <col customWidth="1" max="5" min="5" width="21"/>
    <col customWidth="1" max="6" min="6" width="21"/>
    <col customWidth="1" max="7" min="7" width="21"/>
    <col customWidth="1" max="8" min="8" width="21"/>
    <col customWidth="1" max="9" min="9" width="21"/>
  </cols>
  <sheetData>
    <row r="1" spans="1:9">
      <c r="A1" s="1" t="s">
        <v>294</v>
      </c>
      <c r="B1" s="2" t="s">
        <v>295</v>
      </c>
      <c r="C1" s="2" t="s">
        <v>296</v>
      </c>
      <c r="D1" s="2" t="s">
        <v>297</v>
      </c>
      <c r="E1" s="2" t="s">
        <v>298</v>
      </c>
      <c r="F1" s="2" t="s">
        <v>299</v>
      </c>
      <c r="G1" s="2" t="s">
        <v>297</v>
      </c>
      <c r="H1" s="2" t="s">
        <v>299</v>
      </c>
      <c r="I1" s="2" t="s">
        <v>300</v>
      </c>
    </row>
    <row r="2" spans="1:9">
      <c r="A2" s="3" t="s">
        <v>301</v>
      </c>
    </row>
    <row r="3" spans="1:9">
      <c r="A3" s="4" t="s">
        <v>302</v>
      </c>
      <c r="B3" s="10" t="n">
        <v>0.03</v>
      </c>
    </row>
    <row r="4" spans="1:9">
      <c r="A4" s="4" t="s">
        <v>303</v>
      </c>
      <c r="G4" s="4" t="s">
        <v>304</v>
      </c>
    </row>
    <row r="5" spans="1:9">
      <c r="A5" s="4" t="s">
        <v>305</v>
      </c>
      <c r="C5" s="5" t="n">
        <v>10558</v>
      </c>
    </row>
    <row r="6" spans="1:9">
      <c r="A6" s="4" t="s">
        <v>306</v>
      </c>
      <c r="C6" s="5" t="n">
        <v>229450</v>
      </c>
    </row>
    <row r="7" spans="1:9">
      <c r="A7" s="4" t="s">
        <v>307</v>
      </c>
      <c r="D7" s="7" t="n">
        <v>3300000</v>
      </c>
      <c r="G7" s="7" t="n">
        <v>3300000</v>
      </c>
    </row>
    <row r="8" spans="1:9">
      <c r="A8" s="4" t="s">
        <v>308</v>
      </c>
      <c r="C8" s="7" t="n">
        <v>2183671</v>
      </c>
    </row>
    <row r="9" spans="1:9">
      <c r="A9" s="4" t="s">
        <v>309</v>
      </c>
      <c r="G9" s="5" t="n">
        <v>490676</v>
      </c>
    </row>
    <row r="10" spans="1:9">
      <c r="A10" s="4" t="s">
        <v>310</v>
      </c>
      <c r="C10" s="4" t="s">
        <v>311</v>
      </c>
    </row>
    <row r="11" spans="1:9">
      <c r="A11" s="4" t="s">
        <v>312</v>
      </c>
      <c r="E11" s="7" t="n">
        <v>0</v>
      </c>
    </row>
    <row r="12" spans="1:9">
      <c r="A12" s="4" t="s">
        <v>127</v>
      </c>
      <c r="E12" s="7" t="n">
        <v>490676</v>
      </c>
      <c r="F12" s="7" t="n">
        <v>26600000</v>
      </c>
      <c r="G12" s="5" t="n">
        <v>490676</v>
      </c>
      <c r="H12" s="7" t="n">
        <v>26600000</v>
      </c>
    </row>
    <row r="13" spans="1:9">
      <c r="A13" s="4" t="s">
        <v>74</v>
      </c>
      <c r="D13" s="5" t="n">
        <v>2634393</v>
      </c>
      <c r="F13" s="5" t="n">
        <v>4591940</v>
      </c>
      <c r="G13" s="5" t="n">
        <v>7742514</v>
      </c>
      <c r="H13" s="5" t="n">
        <v>7929484</v>
      </c>
    </row>
    <row r="14" spans="1:9">
      <c r="A14" s="4" t="s">
        <v>313</v>
      </c>
      <c r="D14" s="5" t="n">
        <v>-2351149</v>
      </c>
      <c r="F14" s="7" t="n">
        <v>-29905237</v>
      </c>
      <c r="G14" s="5" t="n">
        <v>-14663529</v>
      </c>
      <c r="H14" s="7" t="n">
        <v>-37594401</v>
      </c>
    </row>
    <row r="15" spans="1:9">
      <c r="A15" s="4" t="s">
        <v>314</v>
      </c>
      <c r="G15" s="5" t="n">
        <v>90191</v>
      </c>
    </row>
    <row r="16" spans="1:9">
      <c r="A16" s="4" t="s">
        <v>315</v>
      </c>
      <c r="G16" s="5" t="n">
        <v>722029</v>
      </c>
    </row>
    <row r="17" spans="1:9">
      <c r="A17" s="4" t="s">
        <v>316</v>
      </c>
    </row>
    <row r="18" spans="1:9">
      <c r="A18" s="3" t="s">
        <v>301</v>
      </c>
    </row>
    <row r="19" spans="1:9">
      <c r="A19" s="4" t="s">
        <v>306</v>
      </c>
      <c r="C19" s="5" t="n">
        <v>1325</v>
      </c>
    </row>
    <row r="20" spans="1:9">
      <c r="A20" s="4" t="s">
        <v>317</v>
      </c>
    </row>
    <row r="21" spans="1:9">
      <c r="A21" s="3" t="s">
        <v>301</v>
      </c>
    </row>
    <row r="22" spans="1:9">
      <c r="A22" s="4" t="s">
        <v>318</v>
      </c>
      <c r="C22" s="7" t="n">
        <v>19976</v>
      </c>
    </row>
    <row r="23" spans="1:9">
      <c r="A23" s="4" t="s">
        <v>319</v>
      </c>
    </row>
    <row r="24" spans="1:9">
      <c r="A24" s="3" t="s">
        <v>301</v>
      </c>
    </row>
    <row r="25" spans="1:9">
      <c r="A25" s="4" t="s">
        <v>320</v>
      </c>
      <c r="C25" s="5" t="n">
        <v>229450</v>
      </c>
    </row>
    <row r="26" spans="1:9">
      <c r="A26" s="4" t="s">
        <v>321</v>
      </c>
    </row>
    <row r="27" spans="1:9">
      <c r="A27" s="3" t="s">
        <v>301</v>
      </c>
    </row>
    <row r="28" spans="1:9">
      <c r="A28" s="4" t="s">
        <v>307</v>
      </c>
      <c r="D28" s="7" t="n">
        <v>965583</v>
      </c>
      <c r="G28" s="7" t="n">
        <v>965583</v>
      </c>
    </row>
    <row r="29" spans="1:9">
      <c r="A29" s="4" t="s">
        <v>322</v>
      </c>
      <c r="G29" s="4" t="s">
        <v>323</v>
      </c>
    </row>
    <row r="30" spans="1:9">
      <c r="A30" s="4" t="s">
        <v>324</v>
      </c>
    </row>
    <row r="31" spans="1:9">
      <c r="A31" s="3" t="s">
        <v>301</v>
      </c>
    </row>
    <row r="32" spans="1:9">
      <c r="A32" s="4" t="s">
        <v>325</v>
      </c>
      <c r="G32" s="7" t="n">
        <v>2341279</v>
      </c>
    </row>
    <row r="33" spans="1:9">
      <c r="A33" s="4" t="s">
        <v>326</v>
      </c>
    </row>
    <row r="34" spans="1:9">
      <c r="A34" s="3" t="s">
        <v>301</v>
      </c>
    </row>
    <row r="35" spans="1:9">
      <c r="A35" s="4" t="s">
        <v>306</v>
      </c>
      <c r="C35" s="5" t="n">
        <v>22024</v>
      </c>
    </row>
    <row r="36" spans="1:9">
      <c r="A36" s="4" t="s">
        <v>327</v>
      </c>
    </row>
    <row r="37" spans="1:9">
      <c r="A37" s="3" t="s">
        <v>301</v>
      </c>
    </row>
    <row r="38" spans="1:9">
      <c r="A38" s="4" t="s">
        <v>302</v>
      </c>
      <c r="C38" s="11" t="n">
        <v>0.0249702</v>
      </c>
    </row>
    <row r="39" spans="1:9">
      <c r="A39" s="4" t="s">
        <v>328</v>
      </c>
      <c r="C39" s="4" t="s">
        <v>329</v>
      </c>
    </row>
    <row r="40" spans="1:9">
      <c r="A40" s="4" t="s">
        <v>330</v>
      </c>
      <c r="C40" s="7" t="n">
        <v>44742737</v>
      </c>
    </row>
    <row r="41" spans="1:9">
      <c r="A41" s="4" t="s">
        <v>331</v>
      </c>
      <c r="C41" s="5" t="n">
        <v>252</v>
      </c>
    </row>
    <row r="42" spans="1:9">
      <c r="A42" s="4" t="s">
        <v>332</v>
      </c>
      <c r="C42" s="7" t="n">
        <v>15173</v>
      </c>
    </row>
    <row r="43" spans="1:9">
      <c r="A43" s="4" t="s">
        <v>333</v>
      </c>
      <c r="I43" s="7" t="n">
        <v>44700</v>
      </c>
    </row>
    <row r="44" spans="1:9">
      <c r="A44" s="4" t="s">
        <v>334</v>
      </c>
      <c r="I44" s="5" t="n">
        <v>4535</v>
      </c>
    </row>
    <row r="45" spans="1:9">
      <c r="A45" s="4" t="s">
        <v>335</v>
      </c>
      <c r="I45" s="7" t="n">
        <v>49235</v>
      </c>
    </row>
    <row r="46" spans="1:9">
      <c r="A46" s="4" t="s">
        <v>336</v>
      </c>
      <c r="G46" s="4" t="s">
        <v>337</v>
      </c>
      <c r="I46" s="4" t="s">
        <v>338</v>
      </c>
    </row>
    <row r="47" spans="1:9">
      <c r="A47" s="4" t="s">
        <v>312</v>
      </c>
      <c r="C47" s="7" t="n">
        <v>16064498</v>
      </c>
    </row>
    <row r="48" spans="1:9">
      <c r="A48" s="4" t="s">
        <v>74</v>
      </c>
      <c r="G48" s="7" t="n">
        <v>1743619</v>
      </c>
    </row>
    <row r="49" spans="1:9">
      <c r="A49" s="4" t="s">
        <v>313</v>
      </c>
      <c r="G49" s="5" t="n">
        <v>56952</v>
      </c>
    </row>
    <row r="50" spans="1:9">
      <c r="A50" s="4" t="s">
        <v>325</v>
      </c>
      <c r="G50" s="5" t="n">
        <v>-39277568</v>
      </c>
    </row>
    <row r="51" spans="1:9">
      <c r="A51" s="4" t="s">
        <v>339</v>
      </c>
    </row>
    <row r="52" spans="1:9">
      <c r="A52" s="3" t="s">
        <v>301</v>
      </c>
    </row>
    <row r="53" spans="1:9">
      <c r="A53" s="4" t="s">
        <v>325</v>
      </c>
      <c r="G53" s="7" t="n">
        <v>663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0</v>
      </c>
      <c r="B1" s="2" t="s">
        <v>341</v>
      </c>
      <c r="C1" s="2" t="s">
        <v>2</v>
      </c>
      <c r="D1" s="2" t="s">
        <v>28</v>
      </c>
    </row>
    <row r="2" spans="1:4">
      <c r="A2" s="3" t="s">
        <v>301</v>
      </c>
    </row>
    <row r="3" spans="1:4">
      <c r="A3" s="4" t="s">
        <v>342</v>
      </c>
      <c r="C3" s="5" t="n">
        <v>1725630</v>
      </c>
      <c r="D3" s="5" t="n">
        <v>608499</v>
      </c>
    </row>
    <row r="4" spans="1:4">
      <c r="A4" s="4" t="s">
        <v>343</v>
      </c>
      <c r="D4" s="5" t="n">
        <v>44813</v>
      </c>
    </row>
    <row r="5" spans="1:4">
      <c r="A5" s="4" t="s">
        <v>344</v>
      </c>
      <c r="D5" s="9" t="n">
        <v>89.76000000000001</v>
      </c>
    </row>
    <row r="6" spans="1:4">
      <c r="A6" s="4" t="s">
        <v>327</v>
      </c>
    </row>
    <row r="7" spans="1:4">
      <c r="A7" s="3" t="s">
        <v>301</v>
      </c>
    </row>
    <row r="8" spans="1:4">
      <c r="A8" s="4" t="s">
        <v>342</v>
      </c>
      <c r="B8" s="5" t="n">
        <v>229450</v>
      </c>
    </row>
    <row r="9" spans="1:4">
      <c r="A9" s="4" t="s">
        <v>343</v>
      </c>
      <c r="B9" s="5" t="n">
        <v>4100</v>
      </c>
    </row>
    <row r="10" spans="1:4">
      <c r="A10" s="4" t="s">
        <v>345</v>
      </c>
      <c r="B10" s="5" t="n">
        <v>155</v>
      </c>
    </row>
    <row r="11" spans="1:4">
      <c r="A11" s="4" t="s">
        <v>346</v>
      </c>
      <c r="B11" s="7" t="n">
        <v>195</v>
      </c>
    </row>
    <row r="12" spans="1:4">
      <c r="A12" s="4" t="s">
        <v>344</v>
      </c>
      <c r="B12" s="10" t="n">
        <v>7.8</v>
      </c>
    </row>
    <row r="13" spans="1:4">
      <c r="A13" s="4" t="s">
        <v>347</v>
      </c>
      <c r="B13" s="9" t="n">
        <v>0.3</v>
      </c>
    </row>
    <row r="14" spans="1:4">
      <c r="A14" s="4" t="s">
        <v>348</v>
      </c>
      <c r="B14" s="7" t="n">
        <v>44757910</v>
      </c>
    </row>
    <row r="15" spans="1:4">
      <c r="A15" s="4" t="s">
        <v>349</v>
      </c>
      <c r="B15" s="5" t="n">
        <v>-15173</v>
      </c>
    </row>
    <row r="16" spans="1:4">
      <c r="A16" s="4" t="s">
        <v>330</v>
      </c>
      <c r="B16" s="7" t="n">
        <v>447427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0</v>
      </c>
      <c r="B1" s="2" t="s">
        <v>351</v>
      </c>
      <c r="C1" s="2" t="s">
        <v>341</v>
      </c>
    </row>
    <row r="2" spans="1:3">
      <c r="A2" s="3" t="s">
        <v>301</v>
      </c>
    </row>
    <row r="3" spans="1:3">
      <c r="A3" s="4" t="s">
        <v>312</v>
      </c>
      <c r="B3" s="7" t="n">
        <v>0</v>
      </c>
    </row>
    <row r="4" spans="1:3">
      <c r="A4" s="4" t="s">
        <v>327</v>
      </c>
    </row>
    <row r="5" spans="1:3">
      <c r="A5" s="3" t="s">
        <v>301</v>
      </c>
    </row>
    <row r="6" spans="1:3">
      <c r="A6" s="4" t="s">
        <v>30</v>
      </c>
      <c r="C6" s="7" t="n">
        <v>13684535</v>
      </c>
    </row>
    <row r="7" spans="1:3">
      <c r="A7" s="4" t="s">
        <v>33</v>
      </c>
      <c r="C7" s="5" t="n">
        <v>1124462</v>
      </c>
    </row>
    <row r="8" spans="1:3">
      <c r="A8" s="4" t="s">
        <v>35</v>
      </c>
      <c r="C8" s="5" t="n">
        <v>597172</v>
      </c>
    </row>
    <row r="9" spans="1:3">
      <c r="A9" s="4" t="s">
        <v>352</v>
      </c>
      <c r="C9" s="5" t="n">
        <v>1556558</v>
      </c>
    </row>
    <row r="10" spans="1:3">
      <c r="A10" s="4" t="s">
        <v>353</v>
      </c>
      <c r="C10" s="5" t="n">
        <v>75779</v>
      </c>
    </row>
    <row r="11" spans="1:3">
      <c r="A11" s="4" t="s">
        <v>354</v>
      </c>
      <c r="C11" s="5" t="n">
        <v>22389000</v>
      </c>
    </row>
    <row r="12" spans="1:3">
      <c r="A12" s="4" t="s">
        <v>312</v>
      </c>
      <c r="C12" s="5" t="n">
        <v>16064498</v>
      </c>
    </row>
    <row r="13" spans="1:3">
      <c r="A13" s="4" t="s">
        <v>355</v>
      </c>
      <c r="C13" s="5" t="n">
        <v>55492004</v>
      </c>
    </row>
    <row r="14" spans="1:3">
      <c r="A14" s="4" t="s">
        <v>356</v>
      </c>
      <c r="C14" s="5" t="n">
        <v>-2193785</v>
      </c>
    </row>
    <row r="15" spans="1:3">
      <c r="A15" s="4" t="s">
        <v>357</v>
      </c>
      <c r="C15" s="5" t="n">
        <v>-8555482</v>
      </c>
    </row>
    <row r="16" spans="1:3">
      <c r="A16" s="4" t="s">
        <v>358</v>
      </c>
      <c r="C16" s="5" t="n">
        <v>-10749267</v>
      </c>
    </row>
    <row r="17" spans="1:3">
      <c r="A17" s="4" t="s">
        <v>359</v>
      </c>
      <c r="C17" s="7" t="n">
        <v>447427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634393</v>
      </c>
      <c r="C4" s="7" t="n">
        <v>4591940</v>
      </c>
      <c r="D4" s="7" t="n">
        <v>7742514</v>
      </c>
      <c r="E4" s="7" t="n">
        <v>7929484</v>
      </c>
    </row>
    <row r="5" spans="1:5">
      <c r="A5" s="3" t="s">
        <v>76</v>
      </c>
    </row>
    <row r="6" spans="1:5">
      <c r="A6" s="4" t="s">
        <v>77</v>
      </c>
      <c r="B6" s="5" t="n">
        <v>4728726</v>
      </c>
      <c r="C6" s="5" t="n">
        <v>5905552</v>
      </c>
      <c r="D6" s="5" t="n">
        <v>15394616</v>
      </c>
      <c r="E6" s="5" t="n">
        <v>13946403</v>
      </c>
    </row>
    <row r="7" spans="1:5">
      <c r="A7" s="4" t="s">
        <v>78</v>
      </c>
      <c r="B7" s="5" t="n">
        <v>1963733</v>
      </c>
      <c r="C7" s="5" t="n">
        <v>3038756</v>
      </c>
      <c r="D7" s="5" t="n">
        <v>7345651</v>
      </c>
      <c r="E7" s="5" t="n">
        <v>6863782</v>
      </c>
    </row>
    <row r="8" spans="1:5">
      <c r="A8" s="4" t="s">
        <v>79</v>
      </c>
      <c r="C8" s="5" t="n">
        <v>26600000</v>
      </c>
      <c r="D8" s="5" t="n">
        <v>490676</v>
      </c>
      <c r="E8" s="5" t="n">
        <v>26600000</v>
      </c>
    </row>
    <row r="9" spans="1:5">
      <c r="A9" s="4" t="s">
        <v>80</v>
      </c>
      <c r="B9" s="5" t="n">
        <v>6692459</v>
      </c>
      <c r="C9" s="5" t="n">
        <v>35544308</v>
      </c>
      <c r="D9" s="5" t="n">
        <v>23230943</v>
      </c>
      <c r="E9" s="5" t="n">
        <v>47410185</v>
      </c>
    </row>
    <row r="10" spans="1:5">
      <c r="A10" s="4" t="s">
        <v>81</v>
      </c>
      <c r="B10" s="5" t="n">
        <v>-4058066</v>
      </c>
      <c r="C10" s="5" t="n">
        <v>-30952368</v>
      </c>
      <c r="D10" s="5" t="n">
        <v>-15488429</v>
      </c>
      <c r="E10" s="5" t="n">
        <v>-39480701</v>
      </c>
    </row>
    <row r="11" spans="1:5">
      <c r="A11" s="3" t="s">
        <v>82</v>
      </c>
    </row>
    <row r="12" spans="1:5">
      <c r="A12" s="4" t="s">
        <v>83</v>
      </c>
      <c r="B12" s="5" t="n">
        <v>806224</v>
      </c>
      <c r="C12" s="5" t="n">
        <v>-508316</v>
      </c>
      <c r="D12" s="5" t="n">
        <v>-2874484</v>
      </c>
      <c r="E12" s="5" t="n">
        <v>-508316</v>
      </c>
    </row>
    <row r="13" spans="1:5">
      <c r="A13" s="4" t="s">
        <v>84</v>
      </c>
      <c r="B13" s="5" t="n">
        <v>185768</v>
      </c>
      <c r="C13" s="5" t="n">
        <v>-1157</v>
      </c>
      <c r="D13" s="5" t="n">
        <v>183638</v>
      </c>
      <c r="E13" s="5" t="n">
        <v>-1157</v>
      </c>
    </row>
    <row r="14" spans="1:5">
      <c r="A14" s="4" t="s">
        <v>85</v>
      </c>
      <c r="B14" s="5" t="n">
        <v>-166946</v>
      </c>
      <c r="C14" s="5" t="n">
        <v>-2344</v>
      </c>
      <c r="D14" s="5" t="n">
        <v>-169737</v>
      </c>
      <c r="E14" s="5" t="n">
        <v>-160103</v>
      </c>
    </row>
    <row r="15" spans="1:5">
      <c r="A15" s="4" t="s">
        <v>86</v>
      </c>
      <c r="B15" s="5" t="n">
        <v>21100</v>
      </c>
      <c r="C15" s="5" t="n">
        <v>15372</v>
      </c>
      <c r="D15" s="5" t="n">
        <v>78306</v>
      </c>
      <c r="E15" s="5" t="n">
        <v>19538</v>
      </c>
    </row>
    <row r="16" spans="1:5">
      <c r="A16" s="4" t="s">
        <v>87</v>
      </c>
      <c r="B16" s="5" t="n">
        <v>31378</v>
      </c>
      <c r="C16" s="5" t="n">
        <v>10786</v>
      </c>
      <c r="D16" s="5" t="n">
        <v>289053</v>
      </c>
      <c r="E16" s="5" t="n">
        <v>9839</v>
      </c>
    </row>
    <row r="17" spans="1:5">
      <c r="A17" s="4" t="s">
        <v>88</v>
      </c>
      <c r="B17" s="5" t="n">
        <v>877524</v>
      </c>
      <c r="C17" s="5" t="n">
        <v>-485659</v>
      </c>
      <c r="D17" s="5" t="n">
        <v>-2493224</v>
      </c>
      <c r="E17" s="5" t="n">
        <v>-640199</v>
      </c>
    </row>
    <row r="18" spans="1:5">
      <c r="A18" s="4" t="s">
        <v>89</v>
      </c>
      <c r="B18" s="5" t="n">
        <v>-3180542</v>
      </c>
      <c r="C18" s="5" t="n">
        <v>-31438027</v>
      </c>
      <c r="D18" s="5" t="n">
        <v>-17981653</v>
      </c>
      <c r="E18" s="5" t="n">
        <v>-40120900</v>
      </c>
    </row>
    <row r="19" spans="1:5">
      <c r="A19" s="4" t="s">
        <v>90</v>
      </c>
      <c r="B19" s="5" t="n">
        <v>829393</v>
      </c>
      <c r="C19" s="5" t="n">
        <v>1532790</v>
      </c>
      <c r="D19" s="5" t="n">
        <v>3318124</v>
      </c>
      <c r="E19" s="5" t="n">
        <v>2526499</v>
      </c>
    </row>
    <row r="20" spans="1:5">
      <c r="A20" s="4" t="s">
        <v>91</v>
      </c>
      <c r="B20" s="5" t="n">
        <v>-2351149</v>
      </c>
      <c r="C20" s="5" t="n">
        <v>-29905237</v>
      </c>
      <c r="D20" s="5" t="n">
        <v>-14663529</v>
      </c>
      <c r="E20" s="5" t="n">
        <v>-37594401</v>
      </c>
    </row>
    <row r="21" spans="1:5">
      <c r="A21" s="4" t="s">
        <v>92</v>
      </c>
      <c r="C21" s="5" t="n">
        <v>-1028033</v>
      </c>
      <c r="D21" s="5" t="n">
        <v>-463177</v>
      </c>
      <c r="E21" s="5" t="n">
        <v>-2864839</v>
      </c>
    </row>
    <row r="22" spans="1:5">
      <c r="A22" s="4" t="s">
        <v>93</v>
      </c>
      <c r="B22" s="5" t="n">
        <v>-2351149</v>
      </c>
      <c r="C22" s="5" t="n">
        <v>-30933270</v>
      </c>
      <c r="D22" s="5" t="n">
        <v>-15126706</v>
      </c>
      <c r="E22" s="5" t="n">
        <v>-40459240</v>
      </c>
    </row>
    <row r="23" spans="1:5">
      <c r="A23" s="4" t="s">
        <v>91</v>
      </c>
      <c r="B23" s="5" t="n">
        <v>-2351149</v>
      </c>
      <c r="C23" s="5" t="n">
        <v>-29905237</v>
      </c>
      <c r="D23" s="5" t="n">
        <v>-14663529</v>
      </c>
      <c r="E23" s="5" t="n">
        <v>-37594401</v>
      </c>
    </row>
    <row r="24" spans="1:5">
      <c r="A24" s="4" t="s">
        <v>94</v>
      </c>
      <c r="B24" s="5" t="n">
        <v>64139</v>
      </c>
      <c r="C24" s="5" t="n">
        <v>-1962072</v>
      </c>
      <c r="D24" s="5" t="n">
        <v>-2527275</v>
      </c>
      <c r="E24" s="5" t="n">
        <v>-2125141</v>
      </c>
    </row>
    <row r="25" spans="1:5">
      <c r="A25" s="4" t="s">
        <v>95</v>
      </c>
      <c r="B25" s="7" t="n">
        <v>-2287010</v>
      </c>
      <c r="C25" s="7" t="n">
        <v>-31867309</v>
      </c>
      <c r="D25" s="7" t="n">
        <v>-17190804</v>
      </c>
      <c r="E25" s="7" t="n">
        <v>-39719542</v>
      </c>
    </row>
    <row r="26" spans="1:5">
      <c r="A26" s="4" t="s">
        <v>96</v>
      </c>
      <c r="B26" s="5" t="n">
        <v>1321289</v>
      </c>
      <c r="C26" s="5" t="n">
        <v>517596</v>
      </c>
      <c r="D26" s="5" t="n">
        <v>983651</v>
      </c>
      <c r="E26" s="5" t="n">
        <v>386524</v>
      </c>
    </row>
    <row r="27" spans="1:5">
      <c r="A27" s="4" t="s">
        <v>97</v>
      </c>
      <c r="B27" s="9" t="n">
        <v>-1.73</v>
      </c>
      <c r="C27" s="9" t="n">
        <v>-61.57</v>
      </c>
      <c r="D27" s="9" t="n">
        <v>-17.48</v>
      </c>
      <c r="E27" s="9" t="n">
        <v>-102.76</v>
      </c>
    </row>
    <row r="28" spans="1:5">
      <c r="A28" s="4" t="s">
        <v>98</v>
      </c>
    </row>
    <row r="29" spans="1:5">
      <c r="A29" s="3" t="s">
        <v>74</v>
      </c>
    </row>
    <row r="30" spans="1:5">
      <c r="A30" s="4" t="s">
        <v>75</v>
      </c>
      <c r="B30" s="7" t="n">
        <v>2629446</v>
      </c>
      <c r="C30" s="7" t="n">
        <v>4565251</v>
      </c>
      <c r="D30" s="7" t="n">
        <v>7727681</v>
      </c>
      <c r="E30" s="7" t="n">
        <v>7892919</v>
      </c>
    </row>
    <row r="31" spans="1:5">
      <c r="A31" s="4" t="s">
        <v>99</v>
      </c>
    </row>
    <row r="32" spans="1:5">
      <c r="A32" s="3" t="s">
        <v>74</v>
      </c>
    </row>
    <row r="33" spans="1:5">
      <c r="A33" s="4" t="s">
        <v>75</v>
      </c>
      <c r="B33" s="7" t="n">
        <v>4947</v>
      </c>
      <c r="C33" s="7" t="n">
        <v>26689</v>
      </c>
      <c r="D33" s="7" t="n">
        <v>14833</v>
      </c>
      <c r="E33" s="7" t="n">
        <v>365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1</v>
      </c>
    </row>
    <row r="2" spans="1:2">
      <c r="B2" s="2" t="s">
        <v>361</v>
      </c>
    </row>
    <row r="3" spans="1:2">
      <c r="A3" s="3" t="s">
        <v>301</v>
      </c>
    </row>
    <row r="4" spans="1:2">
      <c r="A4" s="4" t="s">
        <v>362</v>
      </c>
      <c r="B4" s="7" t="n">
        <v>9035435</v>
      </c>
    </row>
    <row r="5" spans="1:2">
      <c r="A5" s="4" t="s">
        <v>363</v>
      </c>
      <c r="B5" s="7" t="n">
        <v>-39277568</v>
      </c>
    </row>
    <row r="6" spans="1:2">
      <c r="A6" s="4" t="s">
        <v>364</v>
      </c>
      <c r="B6" s="5" t="n">
        <v>507285</v>
      </c>
    </row>
    <row r="7" spans="1:2">
      <c r="A7" s="4" t="s">
        <v>365</v>
      </c>
      <c r="B7" s="9" t="n">
        <v>-77.43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0"/>
    <col customWidth="1" max="2" min="2" width="20"/>
    <col customWidth="1" max="3" min="3" width="27"/>
    <col customWidth="1" max="4" min="4" width="37"/>
    <col customWidth="1" max="5" min="5" width="14"/>
    <col customWidth="1" max="6" min="6" width="21"/>
    <col customWidth="1" max="7" min="7" width="37"/>
    <col customWidth="1" max="8" min="8" width="37"/>
    <col customWidth="1" max="9" min="9" width="37"/>
    <col customWidth="1" max="10" min="10" width="21"/>
    <col customWidth="1" max="11" min="11" width="24"/>
    <col customWidth="1" max="12" min="12" width="24"/>
  </cols>
  <sheetData>
    <row r="1" spans="1:12">
      <c r="A1" s="1" t="s">
        <v>366</v>
      </c>
      <c r="B1" s="2" t="s">
        <v>367</v>
      </c>
      <c r="C1" s="2" t="s">
        <v>368</v>
      </c>
      <c r="D1" s="2" t="s">
        <v>369</v>
      </c>
      <c r="E1" s="2" t="s">
        <v>370</v>
      </c>
      <c r="F1" s="2" t="s">
        <v>298</v>
      </c>
      <c r="G1" s="2" t="s">
        <v>361</v>
      </c>
      <c r="H1" s="2" t="s">
        <v>369</v>
      </c>
      <c r="I1" s="2" t="s">
        <v>361</v>
      </c>
      <c r="J1" s="2" t="s">
        <v>299</v>
      </c>
      <c r="K1" s="2" t="s">
        <v>371</v>
      </c>
      <c r="L1" s="2" t="s">
        <v>372</v>
      </c>
    </row>
    <row r="2" spans="1:12">
      <c r="A2" s="3" t="s">
        <v>373</v>
      </c>
    </row>
    <row r="3" spans="1:12">
      <c r="A3" s="4" t="s">
        <v>374</v>
      </c>
      <c r="G3" s="8" t="n">
        <v>0.0001</v>
      </c>
      <c r="I3" s="8" t="n">
        <v>0.0001</v>
      </c>
      <c r="K3" s="8" t="n">
        <v>0.0001</v>
      </c>
      <c r="L3" s="8" t="n">
        <v>0.0001</v>
      </c>
    </row>
    <row r="4" spans="1:12">
      <c r="A4" s="4" t="s">
        <v>375</v>
      </c>
      <c r="D4" s="7" t="n">
        <v>1500000</v>
      </c>
      <c r="H4" s="7" t="n">
        <v>1500000</v>
      </c>
    </row>
    <row r="5" spans="1:12">
      <c r="A5" s="4" t="s">
        <v>376</v>
      </c>
      <c r="I5" s="7" t="n">
        <v>4334816</v>
      </c>
    </row>
    <row r="6" spans="1:12">
      <c r="A6" s="4" t="s">
        <v>377</v>
      </c>
      <c r="I6" s="5" t="n">
        <v>779923</v>
      </c>
    </row>
    <row r="7" spans="1:12">
      <c r="A7" s="4" t="s">
        <v>378</v>
      </c>
      <c r="G7" s="7" t="n">
        <v>56792</v>
      </c>
      <c r="I7" s="5" t="n">
        <v>56792</v>
      </c>
    </row>
    <row r="8" spans="1:12">
      <c r="A8" s="4" t="s">
        <v>379</v>
      </c>
      <c r="I8" s="5" t="n">
        <v>120024</v>
      </c>
      <c r="J8" s="7" t="n">
        <v>98060</v>
      </c>
    </row>
    <row r="9" spans="1:12">
      <c r="A9" s="4" t="s">
        <v>380</v>
      </c>
      <c r="H9" s="5" t="n">
        <v>5</v>
      </c>
    </row>
    <row r="10" spans="1:12">
      <c r="A10" s="4" t="s">
        <v>381</v>
      </c>
    </row>
    <row r="11" spans="1:12">
      <c r="A11" s="3" t="s">
        <v>373</v>
      </c>
    </row>
    <row r="12" spans="1:12">
      <c r="A12" s="4" t="s">
        <v>382</v>
      </c>
      <c r="G12" s="5" t="n">
        <v>180611</v>
      </c>
      <c r="I12" s="5" t="n">
        <v>180611</v>
      </c>
    </row>
    <row r="13" spans="1:12">
      <c r="A13" s="4" t="s">
        <v>383</v>
      </c>
      <c r="G13" s="5" t="n">
        <v>58172</v>
      </c>
      <c r="I13" s="5" t="n">
        <v>58172</v>
      </c>
    </row>
    <row r="14" spans="1:12">
      <c r="A14" s="4" t="s">
        <v>379</v>
      </c>
      <c r="G14" s="7" t="n">
        <v>120024</v>
      </c>
      <c r="I14" s="7" t="n">
        <v>120024</v>
      </c>
    </row>
    <row r="15" spans="1:12">
      <c r="A15" s="4" t="s">
        <v>384</v>
      </c>
    </row>
    <row r="16" spans="1:12">
      <c r="A16" s="3" t="s">
        <v>373</v>
      </c>
    </row>
    <row r="17" spans="1:12">
      <c r="A17" s="4" t="s">
        <v>385</v>
      </c>
      <c r="D17" s="5" t="n">
        <v>53125</v>
      </c>
      <c r="G17" s="5" t="n">
        <v>73530</v>
      </c>
      <c r="H17" s="5" t="n">
        <v>53125</v>
      </c>
      <c r="I17" s="5" t="n">
        <v>73530</v>
      </c>
    </row>
    <row r="18" spans="1:12">
      <c r="A18" s="4" t="s">
        <v>386</v>
      </c>
      <c r="D18" s="5" t="n">
        <v>167700</v>
      </c>
    </row>
    <row r="19" spans="1:12">
      <c r="A19" s="4" t="s">
        <v>374</v>
      </c>
      <c r="D19" s="9" t="n">
        <v>12.6</v>
      </c>
      <c r="H19" s="9" t="n">
        <v>12.6</v>
      </c>
    </row>
    <row r="20" spans="1:12">
      <c r="A20" s="4" t="s">
        <v>375</v>
      </c>
      <c r="D20" s="7" t="n">
        <v>1500000</v>
      </c>
      <c r="G20" s="7" t="n">
        <v>1500000</v>
      </c>
      <c r="H20" s="7" t="n">
        <v>1500000</v>
      </c>
      <c r="I20" s="7" t="n">
        <v>1500000</v>
      </c>
    </row>
    <row r="21" spans="1:12">
      <c r="A21" s="4" t="s">
        <v>376</v>
      </c>
      <c r="D21" s="7" t="n">
        <v>1100000</v>
      </c>
    </row>
    <row r="22" spans="1:12">
      <c r="A22" s="4" t="s">
        <v>387</v>
      </c>
      <c r="I22" s="5" t="n">
        <v>4727000</v>
      </c>
    </row>
    <row r="23" spans="1:12">
      <c r="A23" s="4" t="s">
        <v>388</v>
      </c>
      <c r="F23" s="7" t="n">
        <v>3467935</v>
      </c>
    </row>
    <row r="24" spans="1:12">
      <c r="A24" s="4" t="s">
        <v>377</v>
      </c>
      <c r="I24" s="5" t="n">
        <v>-3593082</v>
      </c>
    </row>
    <row r="25" spans="1:12">
      <c r="A25" s="4" t="s">
        <v>308</v>
      </c>
      <c r="I25" s="7" t="n">
        <v>125147</v>
      </c>
    </row>
    <row r="26" spans="1:12">
      <c r="A26" s="4" t="s">
        <v>389</v>
      </c>
      <c r="I26" s="4" t="s">
        <v>390</v>
      </c>
    </row>
    <row r="27" spans="1:12">
      <c r="A27" s="4" t="s">
        <v>391</v>
      </c>
      <c r="G27" s="9" t="n">
        <v>20.4</v>
      </c>
      <c r="I27" s="9" t="n">
        <v>20.4</v>
      </c>
    </row>
    <row r="28" spans="1:12">
      <c r="A28" s="4" t="s">
        <v>392</v>
      </c>
      <c r="I28" s="4" t="s">
        <v>393</v>
      </c>
    </row>
    <row r="29" spans="1:12">
      <c r="A29" s="4" t="s">
        <v>394</v>
      </c>
      <c r="I29" s="9" t="n">
        <v>4.5</v>
      </c>
    </row>
    <row r="30" spans="1:12">
      <c r="A30" s="4" t="s">
        <v>395</v>
      </c>
      <c r="E30" s="4" t="s">
        <v>396</v>
      </c>
    </row>
    <row r="31" spans="1:12">
      <c r="A31" s="4" t="s">
        <v>397</v>
      </c>
      <c r="E31" s="5" t="n">
        <v>0</v>
      </c>
      <c r="I31" s="5" t="n">
        <v>0</v>
      </c>
    </row>
    <row r="32" spans="1:12">
      <c r="A32" s="4" t="s">
        <v>398</v>
      </c>
    </row>
    <row r="33" spans="1:12">
      <c r="A33" s="3" t="s">
        <v>373</v>
      </c>
    </row>
    <row r="34" spans="1:12">
      <c r="A34" s="4" t="s">
        <v>399</v>
      </c>
      <c r="G34" s="7" t="n">
        <v>2364044</v>
      </c>
      <c r="I34" s="7" t="n">
        <v>2364044</v>
      </c>
    </row>
    <row r="35" spans="1:12">
      <c r="A35" s="4" t="s">
        <v>400</v>
      </c>
    </row>
    <row r="36" spans="1:12">
      <c r="A36" s="3" t="s">
        <v>373</v>
      </c>
    </row>
    <row r="37" spans="1:12">
      <c r="A37" s="4" t="s">
        <v>385</v>
      </c>
      <c r="C37" s="5" t="n">
        <v>22523</v>
      </c>
    </row>
    <row r="38" spans="1:12">
      <c r="A38" s="4" t="s">
        <v>374</v>
      </c>
      <c r="G38" s="9" t="n">
        <v>8.640000000000001</v>
      </c>
      <c r="I38" s="9" t="n">
        <v>8.640000000000001</v>
      </c>
    </row>
    <row r="39" spans="1:12">
      <c r="A39" s="4" t="s">
        <v>401</v>
      </c>
      <c r="C39" s="5" t="n">
        <v>32124</v>
      </c>
    </row>
    <row r="40" spans="1:12">
      <c r="A40" s="4" t="s">
        <v>402</v>
      </c>
      <c r="C40" s="5" t="n">
        <v>145038</v>
      </c>
    </row>
    <row r="41" spans="1:12">
      <c r="A41" s="4" t="s">
        <v>403</v>
      </c>
      <c r="C41" s="7" t="n">
        <v>111553</v>
      </c>
    </row>
    <row r="42" spans="1:12">
      <c r="A42" s="4" t="s">
        <v>404</v>
      </c>
    </row>
    <row r="43" spans="1:12">
      <c r="A43" s="3" t="s">
        <v>373</v>
      </c>
    </row>
    <row r="44" spans="1:12">
      <c r="A44" s="4" t="s">
        <v>405</v>
      </c>
      <c r="C44" s="7" t="n">
        <v>22241</v>
      </c>
    </row>
    <row r="45" spans="1:12">
      <c r="A45" s="4" t="s">
        <v>406</v>
      </c>
    </row>
    <row r="46" spans="1:12">
      <c r="A46" s="3" t="s">
        <v>373</v>
      </c>
    </row>
    <row r="47" spans="1:12">
      <c r="A47" s="4" t="s">
        <v>385</v>
      </c>
      <c r="B47" s="5" t="n">
        <v>921</v>
      </c>
    </row>
    <row r="48" spans="1:12">
      <c r="A48" s="4" t="s">
        <v>374</v>
      </c>
      <c r="G48" s="9" t="n">
        <v>8.85</v>
      </c>
      <c r="I48" s="9" t="n">
        <v>8.85</v>
      </c>
    </row>
    <row r="49" spans="1:12">
      <c r="A49" s="4" t="s">
        <v>401</v>
      </c>
      <c r="B49" s="5" t="n">
        <v>59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72</v>
      </c>
      <c r="C1" s="2" t="s">
        <v>1</v>
      </c>
    </row>
    <row r="2" spans="1:3">
      <c r="B2" s="2" t="s">
        <v>2</v>
      </c>
      <c r="C2" s="2" t="s">
        <v>2</v>
      </c>
    </row>
    <row r="3" spans="1:3">
      <c r="A3" s="3" t="s">
        <v>373</v>
      </c>
    </row>
    <row r="4" spans="1:3">
      <c r="A4" s="4" t="s">
        <v>408</v>
      </c>
      <c r="C4" s="7" t="n">
        <v>779923</v>
      </c>
    </row>
    <row r="5" spans="1:3">
      <c r="A5" s="4" t="s">
        <v>326</v>
      </c>
    </row>
    <row r="6" spans="1:3">
      <c r="A6" s="3" t="s">
        <v>373</v>
      </c>
    </row>
    <row r="7" spans="1:3">
      <c r="A7" s="4" t="s">
        <v>409</v>
      </c>
      <c r="B7" s="7" t="n">
        <v>82466</v>
      </c>
      <c r="C7" s="5" t="n">
        <v>-5160</v>
      </c>
    </row>
    <row r="8" spans="1:3">
      <c r="A8" s="4" t="s">
        <v>410</v>
      </c>
      <c r="C8" s="5" t="n">
        <v>-3467935</v>
      </c>
    </row>
    <row r="9" spans="1:3">
      <c r="A9" s="4" t="s">
        <v>408</v>
      </c>
      <c r="B9" s="5" t="n">
        <v>779923</v>
      </c>
      <c r="C9" s="5" t="n">
        <v>779923</v>
      </c>
    </row>
    <row r="10" spans="1:3">
      <c r="A10" s="4" t="s">
        <v>411</v>
      </c>
      <c r="B10" s="5" t="n">
        <v>-56165</v>
      </c>
      <c r="C10" s="5" t="n">
        <v>-181312</v>
      </c>
    </row>
    <row r="11" spans="1:3">
      <c r="A11" s="4" t="s">
        <v>412</v>
      </c>
      <c r="B11" s="7" t="n">
        <v>806224</v>
      </c>
      <c r="C11" s="7" t="n">
        <v>-2874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414</v>
      </c>
    </row>
    <row r="2" spans="1:2">
      <c r="A2" s="4" t="s">
        <v>415</v>
      </c>
    </row>
    <row r="3" spans="1:2">
      <c r="A3" s="3" t="s">
        <v>373</v>
      </c>
    </row>
    <row r="4" spans="1:2">
      <c r="A4" s="4" t="s">
        <v>416</v>
      </c>
      <c r="B4" s="10" t="n">
        <v>0.03</v>
      </c>
    </row>
    <row r="5" spans="1:2">
      <c r="A5" s="4" t="s">
        <v>417</v>
      </c>
    </row>
    <row r="6" spans="1:2">
      <c r="A6" s="3" t="s">
        <v>373</v>
      </c>
    </row>
    <row r="7" spans="1:2">
      <c r="A7" s="4" t="s">
        <v>416</v>
      </c>
      <c r="B7" s="12" t="n">
        <v>0.0177</v>
      </c>
    </row>
    <row r="8" spans="1:2">
      <c r="A8" s="4" t="s">
        <v>418</v>
      </c>
    </row>
    <row r="9" spans="1:2">
      <c r="A9" s="3" t="s">
        <v>373</v>
      </c>
    </row>
    <row r="10" spans="1:2">
      <c r="A10" s="4" t="s">
        <v>416</v>
      </c>
      <c r="B10" s="5" t="n">
        <v>0</v>
      </c>
    </row>
    <row r="11" spans="1:2">
      <c r="A11" s="4" t="s">
        <v>419</v>
      </c>
    </row>
    <row r="12" spans="1:2">
      <c r="A12" s="3" t="s">
        <v>373</v>
      </c>
    </row>
    <row r="13" spans="1:2">
      <c r="A13" s="4" t="s">
        <v>416</v>
      </c>
      <c r="B13" s="13" t="n">
        <v>1.0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2</v>
      </c>
      <c r="D1" s="2" t="s">
        <v>1</v>
      </c>
    </row>
    <row r="2" spans="1:5">
      <c r="B2" s="2" t="s">
        <v>2</v>
      </c>
      <c r="C2" s="2" t="s">
        <v>73</v>
      </c>
      <c r="D2" s="2" t="s">
        <v>2</v>
      </c>
      <c r="E2" s="2" t="s">
        <v>73</v>
      </c>
    </row>
    <row r="3" spans="1:5">
      <c r="A3" s="3" t="s">
        <v>421</v>
      </c>
    </row>
    <row r="4" spans="1:5">
      <c r="A4" s="4" t="s">
        <v>91</v>
      </c>
      <c r="B4" s="7" t="n">
        <v>-2351149</v>
      </c>
      <c r="C4" s="7" t="n">
        <v>-29905237</v>
      </c>
      <c r="D4" s="7" t="n">
        <v>-14663529</v>
      </c>
      <c r="E4" s="7" t="n">
        <v>-37594401</v>
      </c>
    </row>
    <row r="5" spans="1:5">
      <c r="A5" s="4" t="s">
        <v>422</v>
      </c>
      <c r="B5" s="5" t="n">
        <v>64139</v>
      </c>
      <c r="C5" s="5" t="n">
        <v>-1962072</v>
      </c>
      <c r="D5" s="5" t="n">
        <v>-2527275</v>
      </c>
      <c r="E5" s="5" t="n">
        <v>-2125141</v>
      </c>
    </row>
    <row r="6" spans="1:5">
      <c r="A6" s="4" t="s">
        <v>95</v>
      </c>
      <c r="B6" s="7" t="n">
        <v>-2287010</v>
      </c>
      <c r="C6" s="7" t="n">
        <v>-31867309</v>
      </c>
      <c r="D6" s="7" t="n">
        <v>-17190804</v>
      </c>
      <c r="E6" s="7" t="n">
        <v>-39719542</v>
      </c>
    </row>
    <row r="7" spans="1:5">
      <c r="A7" s="3" t="s">
        <v>423</v>
      </c>
    </row>
    <row r="8" spans="1:5">
      <c r="A8" s="4" t="s">
        <v>424</v>
      </c>
      <c r="B8" s="5" t="n">
        <v>1321289</v>
      </c>
      <c r="C8" s="5" t="n">
        <v>517596</v>
      </c>
      <c r="D8" s="5" t="n">
        <v>983651</v>
      </c>
      <c r="E8" s="5" t="n">
        <v>386524</v>
      </c>
    </row>
    <row r="9" spans="1:5">
      <c r="A9" s="4" t="s">
        <v>425</v>
      </c>
      <c r="B9" s="9" t="n">
        <v>-1.73</v>
      </c>
      <c r="C9" s="9" t="n">
        <v>-61.57</v>
      </c>
      <c r="D9" s="9" t="n">
        <v>-17.48</v>
      </c>
      <c r="E9" s="9" t="n">
        <v>-102.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2</v>
      </c>
      <c r="D1" s="2" t="s">
        <v>1</v>
      </c>
    </row>
    <row r="2" spans="1:5">
      <c r="B2" s="2" t="s">
        <v>2</v>
      </c>
      <c r="C2" s="2" t="s">
        <v>73</v>
      </c>
      <c r="D2" s="2" t="s">
        <v>2</v>
      </c>
      <c r="E2" s="2" t="s">
        <v>73</v>
      </c>
    </row>
    <row r="3" spans="1:5">
      <c r="A3" s="4" t="s">
        <v>427</v>
      </c>
    </row>
    <row r="4" spans="1:5">
      <c r="A4" s="3" t="s">
        <v>428</v>
      </c>
    </row>
    <row r="5" spans="1:5">
      <c r="A5" s="4" t="s">
        <v>429</v>
      </c>
      <c r="B5" s="5" t="n">
        <v>45517</v>
      </c>
      <c r="C5" s="5" t="n">
        <v>57334</v>
      </c>
      <c r="D5" s="5" t="n">
        <v>45517</v>
      </c>
      <c r="E5" s="5" t="n">
        <v>57334</v>
      </c>
    </row>
    <row r="6" spans="1:5">
      <c r="A6" s="4" t="s">
        <v>326</v>
      </c>
    </row>
    <row r="7" spans="1:5">
      <c r="A7" s="3" t="s">
        <v>428</v>
      </c>
    </row>
    <row r="8" spans="1:5">
      <c r="A8" s="4" t="s">
        <v>429</v>
      </c>
      <c r="B8" s="5" t="n">
        <v>1767</v>
      </c>
      <c r="C8" s="5" t="n">
        <v>78336</v>
      </c>
      <c r="D8" s="5" t="n">
        <v>1767</v>
      </c>
      <c r="E8" s="5" t="n">
        <v>78336</v>
      </c>
    </row>
    <row r="9" spans="1:5">
      <c r="A9" s="4" t="s">
        <v>430</v>
      </c>
    </row>
    <row r="10" spans="1:5">
      <c r="A10" s="3" t="s">
        <v>428</v>
      </c>
    </row>
    <row r="11" spans="1:5">
      <c r="A11" s="4" t="s">
        <v>429</v>
      </c>
      <c r="B11" s="5" t="n">
        <v>568</v>
      </c>
      <c r="C11" s="5" t="n">
        <v>852</v>
      </c>
      <c r="D11" s="5" t="n">
        <v>568</v>
      </c>
      <c r="E11" s="5" t="n">
        <v>8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31</v>
      </c>
      <c r="B1" s="2" t="s">
        <v>1</v>
      </c>
      <c r="C1" s="2" t="s">
        <v>432</v>
      </c>
    </row>
    <row r="2" spans="1:3">
      <c r="B2" s="2" t="s">
        <v>2</v>
      </c>
      <c r="C2" s="2" t="s">
        <v>28</v>
      </c>
    </row>
    <row r="3" spans="1:3">
      <c r="A3" s="3" t="s">
        <v>433</v>
      </c>
    </row>
    <row r="4" spans="1:3">
      <c r="A4" s="4" t="s">
        <v>434</v>
      </c>
      <c r="B4" s="7" t="n">
        <v>38871454</v>
      </c>
      <c r="C4" s="7" t="n">
        <v>39209211</v>
      </c>
    </row>
    <row r="5" spans="1:3">
      <c r="A5" s="4" t="s">
        <v>435</v>
      </c>
      <c r="B5" s="5" t="n">
        <v>1002477</v>
      </c>
      <c r="C5" s="5" t="n">
        <v>963340</v>
      </c>
    </row>
    <row r="6" spans="1:3">
      <c r="A6" s="4" t="s">
        <v>436</v>
      </c>
      <c r="B6" s="5" t="n">
        <v>-532368</v>
      </c>
      <c r="C6" s="5" t="n">
        <v>-486941</v>
      </c>
    </row>
    <row r="7" spans="1:3">
      <c r="A7" s="4" t="s">
        <v>437</v>
      </c>
      <c r="B7" s="5" t="n">
        <v>470109</v>
      </c>
      <c r="C7" s="5" t="n">
        <v>476399</v>
      </c>
    </row>
    <row r="8" spans="1:3">
      <c r="A8" s="4" t="s">
        <v>438</v>
      </c>
      <c r="B8" s="5" t="n">
        <v>38339086</v>
      </c>
      <c r="C8" s="5" t="n">
        <v>38722270</v>
      </c>
    </row>
    <row r="9" spans="1:3">
      <c r="A9" s="4" t="s">
        <v>439</v>
      </c>
    </row>
    <row r="10" spans="1:3">
      <c r="A10" s="3" t="s">
        <v>433</v>
      </c>
    </row>
    <row r="11" spans="1:3">
      <c r="A11" s="4" t="s">
        <v>440</v>
      </c>
      <c r="B11" s="5" t="n">
        <v>37868977</v>
      </c>
      <c r="C11" s="5" t="n">
        <v>38245871</v>
      </c>
    </row>
    <row r="12" spans="1:3">
      <c r="A12" s="4" t="s">
        <v>441</v>
      </c>
    </row>
    <row r="13" spans="1:3">
      <c r="A13" s="3" t="s">
        <v>433</v>
      </c>
    </row>
    <row r="14" spans="1:3">
      <c r="A14" s="4" t="s">
        <v>435</v>
      </c>
      <c r="B14" s="5" t="n">
        <v>717477</v>
      </c>
      <c r="C14" s="5" t="n">
        <v>678340</v>
      </c>
    </row>
    <row r="15" spans="1:3">
      <c r="A15" s="4" t="s">
        <v>436</v>
      </c>
      <c r="B15" s="5" t="n">
        <v>-282894</v>
      </c>
      <c r="C15" s="5" t="n">
        <v>-249601</v>
      </c>
    </row>
    <row r="16" spans="1:3">
      <c r="A16" s="4" t="s">
        <v>437</v>
      </c>
      <c r="B16" s="7" t="n">
        <v>434583</v>
      </c>
      <c r="C16" s="7" t="n">
        <v>428739</v>
      </c>
    </row>
    <row r="17" spans="1:3">
      <c r="A17" s="4" t="s">
        <v>442</v>
      </c>
    </row>
    <row r="18" spans="1:3">
      <c r="A18" s="3" t="s">
        <v>433</v>
      </c>
    </row>
    <row r="19" spans="1:3">
      <c r="A19" s="4" t="s">
        <v>443</v>
      </c>
      <c r="B19" s="4" t="s">
        <v>444</v>
      </c>
      <c r="C19" s="4" t="s">
        <v>444</v>
      </c>
    </row>
    <row r="20" spans="1:3">
      <c r="A20" s="4" t="s">
        <v>445</v>
      </c>
    </row>
    <row r="21" spans="1:3">
      <c r="A21" s="3" t="s">
        <v>433</v>
      </c>
    </row>
    <row r="22" spans="1:3">
      <c r="A22" s="4" t="s">
        <v>443</v>
      </c>
      <c r="B22" s="4" t="s">
        <v>446</v>
      </c>
      <c r="C22" s="4" t="s">
        <v>446</v>
      </c>
    </row>
    <row r="23" spans="1:3">
      <c r="A23" s="4" t="s">
        <v>447</v>
      </c>
    </row>
    <row r="24" spans="1:3">
      <c r="A24" s="3" t="s">
        <v>433</v>
      </c>
    </row>
    <row r="25" spans="1:3">
      <c r="A25" s="4" t="s">
        <v>435</v>
      </c>
      <c r="B25" s="7" t="n">
        <v>285000</v>
      </c>
      <c r="C25" s="7" t="n">
        <v>285000</v>
      </c>
    </row>
    <row r="26" spans="1:3">
      <c r="A26" s="4" t="s">
        <v>436</v>
      </c>
      <c r="B26" s="5" t="n">
        <v>-249474</v>
      </c>
      <c r="C26" s="5" t="n">
        <v>-237340</v>
      </c>
    </row>
    <row r="27" spans="1:3">
      <c r="A27" s="4" t="s">
        <v>437</v>
      </c>
      <c r="B27" s="7" t="n">
        <v>35526</v>
      </c>
      <c r="C27" s="7" t="n">
        <v>47660</v>
      </c>
    </row>
    <row r="28" spans="1:3">
      <c r="A28" s="4" t="s">
        <v>448</v>
      </c>
    </row>
    <row r="29" spans="1:3">
      <c r="A29" s="3" t="s">
        <v>433</v>
      </c>
    </row>
    <row r="30" spans="1:3">
      <c r="A30" s="4" t="s">
        <v>443</v>
      </c>
      <c r="B30" s="4" t="s">
        <v>449</v>
      </c>
      <c r="C30" s="4" t="s">
        <v>449</v>
      </c>
    </row>
    <row r="31" spans="1:3">
      <c r="A31" s="4" t="s">
        <v>450</v>
      </c>
    </row>
    <row r="32" spans="1:3">
      <c r="A32" s="3" t="s">
        <v>433</v>
      </c>
    </row>
    <row r="33" spans="1:3">
      <c r="A33" s="4" t="s">
        <v>443</v>
      </c>
      <c r="B33" s="4" t="s">
        <v>451</v>
      </c>
      <c r="C33"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2</v>
      </c>
      <c r="B1" s="2" t="s">
        <v>72</v>
      </c>
      <c r="C1" s="2" t="s">
        <v>1</v>
      </c>
    </row>
    <row r="2" spans="1:3">
      <c r="B2" s="2" t="s">
        <v>2</v>
      </c>
      <c r="C2" s="2" t="s">
        <v>2</v>
      </c>
    </row>
    <row r="3" spans="1:3">
      <c r="A3" s="3" t="s">
        <v>453</v>
      </c>
    </row>
    <row r="4" spans="1:3">
      <c r="A4" s="4" t="s">
        <v>454</v>
      </c>
      <c r="B4" s="7" t="n">
        <v>0</v>
      </c>
    </row>
    <row r="5" spans="1:3">
      <c r="A5" s="4" t="s">
        <v>439</v>
      </c>
    </row>
    <row r="6" spans="1:3">
      <c r="A6" s="3" t="s">
        <v>453</v>
      </c>
    </row>
    <row r="7" spans="1:3">
      <c r="A7" s="4" t="s">
        <v>455</v>
      </c>
      <c r="C7" s="7" t="n">
        <v>38245871</v>
      </c>
    </row>
    <row r="8" spans="1:3">
      <c r="A8" s="4" t="s">
        <v>454</v>
      </c>
      <c r="C8" s="5" t="n">
        <v>-376894</v>
      </c>
    </row>
    <row r="9" spans="1:3">
      <c r="A9" s="4" t="s">
        <v>456</v>
      </c>
      <c r="B9" s="7" t="n">
        <v>37868977</v>
      </c>
      <c r="C9" s="7" t="n">
        <v>378689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57</v>
      </c>
      <c r="B1" s="2" t="s">
        <v>72</v>
      </c>
      <c r="D1" s="2" t="s">
        <v>1</v>
      </c>
    </row>
    <row r="2" spans="1:5">
      <c r="B2" s="2" t="s">
        <v>2</v>
      </c>
      <c r="C2" s="2" t="s">
        <v>73</v>
      </c>
      <c r="D2" s="2" t="s">
        <v>2</v>
      </c>
      <c r="E2" s="2" t="s">
        <v>73</v>
      </c>
    </row>
    <row r="3" spans="1:5">
      <c r="A3" s="3" t="s">
        <v>458</v>
      </c>
    </row>
    <row r="4" spans="1:5">
      <c r="A4" s="4" t="s">
        <v>122</v>
      </c>
      <c r="B4" s="7" t="n">
        <v>0</v>
      </c>
    </row>
    <row r="5" spans="1:5">
      <c r="A5" s="4" t="s">
        <v>459</v>
      </c>
    </row>
    <row r="6" spans="1:5">
      <c r="A6" s="3" t="s">
        <v>458</v>
      </c>
    </row>
    <row r="7" spans="1:5">
      <c r="A7" s="4" t="s">
        <v>460</v>
      </c>
      <c r="B7" s="7" t="n">
        <v>15972</v>
      </c>
      <c r="C7" s="7" t="n">
        <v>14257</v>
      </c>
      <c r="D7" s="7" t="n">
        <v>45426</v>
      </c>
      <c r="E7" s="7" t="n">
        <v>404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8</v>
      </c>
    </row>
    <row r="2" spans="1:3">
      <c r="A2" s="3" t="s">
        <v>185</v>
      </c>
    </row>
    <row r="3" spans="1:3">
      <c r="A3" s="4" t="s">
        <v>462</v>
      </c>
      <c r="B3" s="7" t="n">
        <v>14844</v>
      </c>
    </row>
    <row r="4" spans="1:3">
      <c r="A4" s="5" t="n">
        <v>2019</v>
      </c>
      <c r="B4" s="5" t="n">
        <v>59377</v>
      </c>
    </row>
    <row r="5" spans="1:3">
      <c r="A5" s="5" t="n">
        <v>2020</v>
      </c>
      <c r="B5" s="5" t="n">
        <v>45930</v>
      </c>
    </row>
    <row r="6" spans="1:3">
      <c r="A6" s="5" t="n">
        <v>2021</v>
      </c>
      <c r="B6" s="5" t="n">
        <v>25371</v>
      </c>
    </row>
    <row r="7" spans="1:3">
      <c r="A7" s="5" t="n">
        <v>2022</v>
      </c>
      <c r="B7" s="5" t="n">
        <v>25371</v>
      </c>
    </row>
    <row r="8" spans="1:3">
      <c r="A8" s="4" t="s">
        <v>463</v>
      </c>
      <c r="B8" s="5" t="n">
        <v>299216</v>
      </c>
    </row>
    <row r="9" spans="1:3">
      <c r="A9" s="4" t="s">
        <v>437</v>
      </c>
      <c r="B9" s="7" t="n">
        <v>470109</v>
      </c>
      <c r="C9" s="7" t="n">
        <v>4763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57"/>
    <col customWidth="1" max="4" min="4" width="55"/>
    <col customWidth="1" max="5" min="5" width="36"/>
    <col customWidth="1" max="6" min="6" width="29"/>
    <col customWidth="1" max="7" min="7" width="46"/>
  </cols>
  <sheetData>
    <row r="1" spans="1:7">
      <c r="A1" s="1" t="s">
        <v>100</v>
      </c>
      <c r="B1" s="2" t="s">
        <v>101</v>
      </c>
      <c r="C1" s="2" t="s">
        <v>60</v>
      </c>
      <c r="D1" s="2" t="s">
        <v>102</v>
      </c>
      <c r="E1" s="2" t="s">
        <v>103</v>
      </c>
      <c r="F1" s="2" t="s">
        <v>104</v>
      </c>
      <c r="G1" s="2" t="s">
        <v>105</v>
      </c>
    </row>
    <row r="2" spans="1:7">
      <c r="A2" s="4" t="s">
        <v>106</v>
      </c>
      <c r="B2" s="7" t="n">
        <v>39395823</v>
      </c>
      <c r="D2" s="7" t="n">
        <v>61</v>
      </c>
      <c r="E2" s="7" t="n">
        <v>121657587</v>
      </c>
      <c r="F2" s="7" t="n">
        <v>-77684839</v>
      </c>
      <c r="G2" s="7" t="n">
        <v>-4576986</v>
      </c>
    </row>
    <row r="3" spans="1:7">
      <c r="A3" s="4" t="s">
        <v>106</v>
      </c>
      <c r="C3" s="7" t="n">
        <v>9281767</v>
      </c>
    </row>
    <row r="4" spans="1:7">
      <c r="A4" s="4" t="s">
        <v>107</v>
      </c>
      <c r="D4" s="5" t="n">
        <v>608499</v>
      </c>
    </row>
    <row r="5" spans="1:7">
      <c r="A5" s="4" t="s">
        <v>107</v>
      </c>
      <c r="C5" s="5" t="n">
        <v>12177</v>
      </c>
    </row>
    <row r="6" spans="1:7">
      <c r="A6" s="4" t="s">
        <v>108</v>
      </c>
      <c r="B6" s="5" t="n">
        <v>722451</v>
      </c>
      <c r="E6" s="5" t="n">
        <v>722451</v>
      </c>
    </row>
    <row r="7" spans="1:7">
      <c r="A7" s="4" t="s">
        <v>109</v>
      </c>
      <c r="C7" s="7" t="n">
        <v>-9790368</v>
      </c>
    </row>
    <row r="8" spans="1:7">
      <c r="A8" s="4" t="s">
        <v>110</v>
      </c>
      <c r="B8" s="5" t="n">
        <v>-17909</v>
      </c>
      <c r="E8" s="5" t="n">
        <v>-17909</v>
      </c>
    </row>
    <row r="9" spans="1:7">
      <c r="A9" s="4" t="s">
        <v>111</v>
      </c>
      <c r="C9" s="5" t="n">
        <v>-9813</v>
      </c>
    </row>
    <row r="10" spans="1:7">
      <c r="A10" s="4" t="s">
        <v>112</v>
      </c>
      <c r="D10" s="5" t="n">
        <v>213</v>
      </c>
    </row>
    <row r="11" spans="1:7">
      <c r="A11" s="4" t="s">
        <v>113</v>
      </c>
      <c r="B11" s="7" t="n">
        <v>22898</v>
      </c>
      <c r="D11" s="7" t="n">
        <v>1</v>
      </c>
      <c r="E11" s="5" t="n">
        <v>22897</v>
      </c>
    </row>
    <row r="12" spans="1:7">
      <c r="A12" s="4" t="s">
        <v>114</v>
      </c>
      <c r="B12" s="5" t="n">
        <v>19520</v>
      </c>
      <c r="D12" s="5" t="n">
        <v>9540</v>
      </c>
    </row>
    <row r="13" spans="1:7">
      <c r="A13" s="4" t="s">
        <v>109</v>
      </c>
      <c r="B13" s="7" t="n">
        <v>9790367</v>
      </c>
      <c r="C13" s="7" t="n">
        <v>-2386284</v>
      </c>
      <c r="D13" s="7" t="n">
        <v>50</v>
      </c>
      <c r="E13" s="5" t="n">
        <v>9790317</v>
      </c>
    </row>
    <row r="14" spans="1:7">
      <c r="A14" s="4" t="s">
        <v>111</v>
      </c>
      <c r="C14" s="5" t="n">
        <v>-2364</v>
      </c>
      <c r="D14" s="5" t="n">
        <v>502078</v>
      </c>
    </row>
    <row r="15" spans="1:7">
      <c r="A15" s="4" t="s">
        <v>115</v>
      </c>
      <c r="B15" s="5" t="n">
        <v>23292</v>
      </c>
      <c r="E15" s="5" t="n">
        <v>23292</v>
      </c>
    </row>
    <row r="16" spans="1:7">
      <c r="A16" s="4" t="s">
        <v>116</v>
      </c>
      <c r="C16" s="7" t="n">
        <v>2894885</v>
      </c>
    </row>
    <row r="17" spans="1:7">
      <c r="A17" s="4" t="s">
        <v>116</v>
      </c>
      <c r="B17" s="5" t="n">
        <v>-2894885</v>
      </c>
      <c r="E17" s="5" t="n">
        <v>-2894885</v>
      </c>
    </row>
    <row r="18" spans="1:7">
      <c r="A18" s="4" t="s">
        <v>117</v>
      </c>
      <c r="D18" s="5" t="n">
        <v>318667</v>
      </c>
    </row>
    <row r="19" spans="1:7">
      <c r="A19" s="4" t="s">
        <v>118</v>
      </c>
      <c r="C19" s="5" t="n">
        <v>0</v>
      </c>
    </row>
    <row r="20" spans="1:7">
      <c r="A20" s="4" t="s">
        <v>119</v>
      </c>
      <c r="B20" s="5" t="n">
        <v>3433041</v>
      </c>
      <c r="D20" s="7" t="n">
        <v>32</v>
      </c>
      <c r="E20" s="5" t="n">
        <v>3433009</v>
      </c>
    </row>
    <row r="21" spans="1:7">
      <c r="A21" s="4" t="s">
        <v>120</v>
      </c>
      <c r="B21" s="5" t="n">
        <v>4334816</v>
      </c>
      <c r="D21" s="7" t="n">
        <v>29</v>
      </c>
      <c r="E21" s="5" t="n">
        <v>4334787</v>
      </c>
    </row>
    <row r="22" spans="1:7">
      <c r="A22" s="4" t="s">
        <v>121</v>
      </c>
      <c r="D22" s="5" t="n">
        <v>286633</v>
      </c>
    </row>
    <row r="23" spans="1:7">
      <c r="A23" s="4" t="s">
        <v>122</v>
      </c>
      <c r="B23" s="5" t="n">
        <v>-463177</v>
      </c>
      <c r="G23" s="5" t="n">
        <v>-463177</v>
      </c>
    </row>
    <row r="24" spans="1:7">
      <c r="A24" s="4" t="s">
        <v>91</v>
      </c>
      <c r="B24" s="5" t="n">
        <v>-14663529</v>
      </c>
      <c r="F24" s="5" t="n">
        <v>-14663529</v>
      </c>
    </row>
    <row r="25" spans="1:7">
      <c r="A25" s="4" t="s">
        <v>123</v>
      </c>
      <c r="B25" s="7" t="n">
        <v>39683188</v>
      </c>
      <c r="D25" s="7" t="n">
        <v>173</v>
      </c>
      <c r="E25" s="7" t="n">
        <v>137071546</v>
      </c>
      <c r="F25" s="7" t="n">
        <v>-92348368</v>
      </c>
      <c r="G25" s="7" t="n">
        <v>-5040163</v>
      </c>
    </row>
    <row r="26" spans="1:7">
      <c r="A26" s="4" t="s">
        <v>118</v>
      </c>
      <c r="D26" s="5" t="n">
        <v>17256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8</v>
      </c>
    </row>
    <row r="2" spans="1:3">
      <c r="A2" s="3" t="s">
        <v>465</v>
      </c>
    </row>
    <row r="3" spans="1:3">
      <c r="A3" s="4" t="s">
        <v>466</v>
      </c>
      <c r="B3" s="7" t="n">
        <v>1830499</v>
      </c>
      <c r="C3" s="7" t="n">
        <v>835326</v>
      </c>
    </row>
    <row r="4" spans="1:3">
      <c r="A4" s="4" t="s">
        <v>467</v>
      </c>
      <c r="B4" s="5" t="n">
        <v>973917</v>
      </c>
      <c r="C4" s="5" t="n">
        <v>909455</v>
      </c>
    </row>
    <row r="5" spans="1:3">
      <c r="A5" s="4" t="s">
        <v>468</v>
      </c>
      <c r="B5" s="5" t="n">
        <v>533</v>
      </c>
      <c r="C5" s="5" t="n">
        <v>536</v>
      </c>
    </row>
    <row r="6" spans="1:3">
      <c r="A6" s="4" t="s">
        <v>469</v>
      </c>
      <c r="C6" s="5" t="n">
        <v>328384</v>
      </c>
    </row>
    <row r="7" spans="1:3">
      <c r="A7" s="4" t="s">
        <v>470</v>
      </c>
      <c r="B7" s="5" t="n">
        <v>3727975</v>
      </c>
      <c r="C7" s="5" t="n">
        <v>1551556</v>
      </c>
    </row>
    <row r="8" spans="1:3">
      <c r="A8" s="4" t="s">
        <v>101</v>
      </c>
      <c r="B8" s="7" t="n">
        <v>6532924</v>
      </c>
      <c r="C8" s="7" t="n">
        <v>36252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8</v>
      </c>
    </row>
    <row r="2" spans="1:3">
      <c r="A2" s="3" t="s">
        <v>472</v>
      </c>
    </row>
    <row r="3" spans="1:3">
      <c r="A3" s="4" t="s">
        <v>473</v>
      </c>
      <c r="B3" s="7" t="n">
        <v>227</v>
      </c>
      <c r="C3" s="7" t="n">
        <v>315</v>
      </c>
    </row>
    <row r="4" spans="1:3">
      <c r="A4" s="4" t="s">
        <v>474</v>
      </c>
      <c r="B4" s="5" t="n">
        <v>100000</v>
      </c>
    </row>
    <row r="5" spans="1:3">
      <c r="A5" s="4" t="s">
        <v>475</v>
      </c>
      <c r="B5" s="5" t="n">
        <v>144838</v>
      </c>
      <c r="C5" s="5" t="n">
        <v>159671</v>
      </c>
    </row>
    <row r="6" spans="1:3">
      <c r="A6" s="4" t="s">
        <v>476</v>
      </c>
      <c r="B6" s="5" t="n">
        <v>1090192</v>
      </c>
      <c r="C6" s="5" t="n">
        <v>386489</v>
      </c>
    </row>
    <row r="7" spans="1:3">
      <c r="A7" s="4" t="s">
        <v>477</v>
      </c>
      <c r="B7" s="5" t="n">
        <v>61000</v>
      </c>
      <c r="C7" s="5" t="n">
        <v>3400869</v>
      </c>
    </row>
    <row r="8" spans="1:3">
      <c r="A8" s="4" t="s">
        <v>478</v>
      </c>
      <c r="B8" s="5" t="n">
        <v>917</v>
      </c>
      <c r="C8" s="5" t="n">
        <v>27236</v>
      </c>
    </row>
    <row r="9" spans="1:3">
      <c r="A9" s="4" t="s">
        <v>101</v>
      </c>
      <c r="B9" s="5" t="n">
        <v>1941932</v>
      </c>
      <c r="C9" s="5" t="n">
        <v>4574507</v>
      </c>
    </row>
    <row r="10" spans="1:3">
      <c r="A10" s="4" t="s">
        <v>479</v>
      </c>
    </row>
    <row r="11" spans="1:3">
      <c r="A11" s="3" t="s">
        <v>472</v>
      </c>
    </row>
    <row r="12" spans="1:3">
      <c r="A12" s="4" t="s">
        <v>480</v>
      </c>
      <c r="B12" s="7" t="n">
        <v>544758</v>
      </c>
      <c r="C12" s="7" t="n">
        <v>5999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297</v>
      </c>
    </row>
    <row r="3" spans="1:2">
      <c r="A3" s="3" t="s">
        <v>482</v>
      </c>
    </row>
    <row r="4" spans="1:2">
      <c r="A4" s="4" t="s">
        <v>483</v>
      </c>
      <c r="B4" s="7" t="n">
        <v>1338840</v>
      </c>
    </row>
    <row r="5" spans="1:2">
      <c r="A5" s="4" t="s">
        <v>484</v>
      </c>
      <c r="B5" s="7" t="n">
        <v>-13388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297</v>
      </c>
    </row>
    <row r="3" spans="1:2">
      <c r="A3" s="4" t="s">
        <v>486</v>
      </c>
    </row>
    <row r="4" spans="1:2">
      <c r="A4" s="3" t="s">
        <v>487</v>
      </c>
    </row>
    <row r="5" spans="1:2">
      <c r="A5" s="4" t="s">
        <v>483</v>
      </c>
      <c r="B5" s="7" t="n">
        <v>27236</v>
      </c>
    </row>
    <row r="6" spans="1:2">
      <c r="A6" s="4" t="s">
        <v>488</v>
      </c>
      <c r="B6" s="5" t="n">
        <v>-29366</v>
      </c>
    </row>
    <row r="7" spans="1:2">
      <c r="A7" s="4" t="s">
        <v>489</v>
      </c>
      <c r="B7" s="5" t="n">
        <v>2130</v>
      </c>
    </row>
    <row r="8" spans="1:2">
      <c r="A8" s="4" t="s">
        <v>490</v>
      </c>
    </row>
    <row r="9" spans="1:2">
      <c r="A9" s="3" t="s">
        <v>487</v>
      </c>
    </row>
    <row r="10" spans="1:2">
      <c r="A10" s="4" t="s">
        <v>491</v>
      </c>
      <c r="B10" s="5" t="n">
        <v>180611</v>
      </c>
    </row>
    <row r="11" spans="1:2">
      <c r="A11" s="4" t="s">
        <v>489</v>
      </c>
      <c r="B11" s="5" t="n">
        <v>-179694</v>
      </c>
    </row>
    <row r="12" spans="1:2">
      <c r="A12" s="4" t="s">
        <v>492</v>
      </c>
      <c r="B12" s="7" t="n">
        <v>9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93</v>
      </c>
      <c r="B1" s="2" t="s">
        <v>2</v>
      </c>
    </row>
    <row r="2" spans="1:2">
      <c r="A2" s="4" t="s">
        <v>419</v>
      </c>
    </row>
    <row r="3" spans="1:2">
      <c r="A3" s="3" t="s">
        <v>494</v>
      </c>
    </row>
    <row r="4" spans="1:2">
      <c r="A4" s="4" t="s">
        <v>495</v>
      </c>
      <c r="B4" s="13" t="n">
        <v>1.032</v>
      </c>
    </row>
    <row r="5" spans="1:2">
      <c r="A5" s="4" t="s">
        <v>496</v>
      </c>
    </row>
    <row r="6" spans="1:2">
      <c r="A6" s="3" t="s">
        <v>494</v>
      </c>
    </row>
    <row r="7" spans="1:2">
      <c r="A7" s="4" t="s">
        <v>495</v>
      </c>
      <c r="B7" s="13" t="n">
        <v>0.05</v>
      </c>
    </row>
    <row r="8" spans="1:2">
      <c r="A8" s="4" t="s">
        <v>417</v>
      </c>
    </row>
    <row r="9" spans="1:2">
      <c r="A9" s="3" t="s">
        <v>494</v>
      </c>
    </row>
    <row r="10" spans="1:2">
      <c r="A10" s="4" t="s">
        <v>495</v>
      </c>
      <c r="B10" s="13" t="n">
        <v>0.022</v>
      </c>
    </row>
    <row r="11" spans="1:2">
      <c r="A11" s="4" t="s">
        <v>497</v>
      </c>
    </row>
    <row r="12" spans="1:2">
      <c r="A12" s="3" t="s">
        <v>494</v>
      </c>
    </row>
    <row r="13" spans="1:2">
      <c r="A13" s="4" t="s">
        <v>495</v>
      </c>
      <c r="B13" s="10"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4"/>
  </cols>
  <sheetData>
    <row r="1" spans="1:6">
      <c r="A1" s="1" t="s">
        <v>498</v>
      </c>
      <c r="B1" s="2" t="s">
        <v>72</v>
      </c>
      <c r="C1" s="2" t="s">
        <v>1</v>
      </c>
    </row>
    <row r="2" spans="1:6">
      <c r="B2" s="2" t="s">
        <v>2</v>
      </c>
      <c r="C2" s="2" t="s">
        <v>2</v>
      </c>
      <c r="D2" s="2" t="s">
        <v>499</v>
      </c>
      <c r="E2" s="2" t="s">
        <v>500</v>
      </c>
      <c r="F2" s="2" t="s">
        <v>501</v>
      </c>
    </row>
    <row r="3" spans="1:6">
      <c r="A3" s="3" t="s">
        <v>198</v>
      </c>
    </row>
    <row r="4" spans="1:6">
      <c r="A4" s="4" t="s">
        <v>502</v>
      </c>
      <c r="B4" s="7" t="n">
        <v>49701</v>
      </c>
      <c r="C4" s="7" t="n">
        <v>49701</v>
      </c>
      <c r="D4" s="7" t="n">
        <v>1750000</v>
      </c>
      <c r="E4" s="7" t="n">
        <v>250000</v>
      </c>
    </row>
    <row r="5" spans="1:6">
      <c r="A5" s="4" t="s">
        <v>503</v>
      </c>
      <c r="B5" s="4" t="s">
        <v>504</v>
      </c>
      <c r="C5" s="4" t="s">
        <v>504</v>
      </c>
    </row>
    <row r="6" spans="1:6">
      <c r="A6" s="4" t="s">
        <v>505</v>
      </c>
      <c r="B6" s="7" t="n">
        <v>979</v>
      </c>
      <c r="C6" s="7" t="n">
        <v>2769</v>
      </c>
    </row>
    <row r="7" spans="1:6">
      <c r="A7" s="4" t="s">
        <v>375</v>
      </c>
      <c r="F7" s="7" t="n">
        <v>1500000</v>
      </c>
    </row>
    <row r="8" spans="1:6">
      <c r="A8" s="4" t="s">
        <v>506</v>
      </c>
      <c r="F8" s="4" t="s">
        <v>396</v>
      </c>
    </row>
    <row r="9" spans="1:6">
      <c r="A9" s="4" t="s">
        <v>507</v>
      </c>
      <c r="B9" s="7" t="n">
        <v>45000</v>
      </c>
      <c r="C9" s="7" t="n">
        <v>4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s>
  <sheetData>
    <row r="1" spans="1:5">
      <c r="A1" s="1" t="s">
        <v>508</v>
      </c>
      <c r="B1" s="2" t="s">
        <v>509</v>
      </c>
      <c r="C1" s="2" t="s">
        <v>510</v>
      </c>
      <c r="D1" s="2" t="s">
        <v>511</v>
      </c>
      <c r="E1" s="2" t="s">
        <v>2</v>
      </c>
    </row>
    <row r="2" spans="1:5">
      <c r="A2" s="3" t="s">
        <v>512</v>
      </c>
    </row>
    <row r="3" spans="1:5">
      <c r="A3" s="4" t="s">
        <v>513</v>
      </c>
      <c r="E3" s="7" t="n">
        <v>4334816</v>
      </c>
    </row>
    <row r="4" spans="1:5">
      <c r="A4" s="4" t="s">
        <v>514</v>
      </c>
      <c r="E4" s="4" t="s">
        <v>515</v>
      </c>
    </row>
    <row r="5" spans="1:5">
      <c r="A5" s="4" t="s">
        <v>516</v>
      </c>
    </row>
    <row r="6" spans="1:5">
      <c r="A6" s="3" t="s">
        <v>512</v>
      </c>
    </row>
    <row r="7" spans="1:5">
      <c r="A7" s="4" t="s">
        <v>517</v>
      </c>
      <c r="D7" s="5" t="n">
        <v>286633</v>
      </c>
    </row>
    <row r="8" spans="1:5">
      <c r="A8" s="4" t="s">
        <v>518</v>
      </c>
      <c r="D8" s="9" t="n">
        <v>17.02</v>
      </c>
    </row>
    <row r="9" spans="1:5">
      <c r="A9" s="4" t="s">
        <v>513</v>
      </c>
      <c r="D9" s="7" t="n">
        <v>4300000</v>
      </c>
    </row>
    <row r="10" spans="1:5">
      <c r="A10" s="4" t="s">
        <v>519</v>
      </c>
      <c r="D10" s="7" t="n">
        <v>500000</v>
      </c>
    </row>
    <row r="11" spans="1:5">
      <c r="A11" s="4" t="s">
        <v>520</v>
      </c>
    </row>
    <row r="12" spans="1:5">
      <c r="A12" s="3" t="s">
        <v>512</v>
      </c>
    </row>
    <row r="13" spans="1:5">
      <c r="A13" s="4" t="s">
        <v>513</v>
      </c>
      <c r="C13" s="7" t="n">
        <v>10100000</v>
      </c>
    </row>
    <row r="14" spans="1:5">
      <c r="A14" s="4" t="s">
        <v>521</v>
      </c>
      <c r="C14" s="7" t="n">
        <v>6</v>
      </c>
    </row>
    <row r="15" spans="1:5">
      <c r="A15" s="4" t="s">
        <v>522</v>
      </c>
    </row>
    <row r="16" spans="1:5">
      <c r="A16" s="3" t="s">
        <v>512</v>
      </c>
    </row>
    <row r="17" spans="1:5">
      <c r="A17" s="4" t="s">
        <v>523</v>
      </c>
      <c r="C17" s="5" t="n">
        <v>2400000</v>
      </c>
    </row>
    <row r="18" spans="1:5">
      <c r="A18" s="4" t="s">
        <v>514</v>
      </c>
      <c r="C18" s="4" t="s">
        <v>515</v>
      </c>
    </row>
    <row r="19" spans="1:5">
      <c r="A19" s="4" t="s">
        <v>524</v>
      </c>
      <c r="C19" s="7" t="n">
        <v>5</v>
      </c>
    </row>
    <row r="20" spans="1:5">
      <c r="A20" s="4" t="s">
        <v>525</v>
      </c>
      <c r="C20" s="4" t="s">
        <v>526</v>
      </c>
    </row>
    <row r="21" spans="1:5">
      <c r="A21" s="4" t="s">
        <v>521</v>
      </c>
      <c r="C21" s="7" t="n">
        <v>6</v>
      </c>
    </row>
    <row r="22" spans="1:5">
      <c r="A22" s="4" t="s">
        <v>527</v>
      </c>
      <c r="C22" s="4" t="s">
        <v>528</v>
      </c>
    </row>
    <row r="23" spans="1:5">
      <c r="A23" s="4" t="s">
        <v>529</v>
      </c>
    </row>
    <row r="24" spans="1:5">
      <c r="A24" s="3" t="s">
        <v>512</v>
      </c>
    </row>
    <row r="25" spans="1:5">
      <c r="A25" s="4" t="s">
        <v>524</v>
      </c>
      <c r="C25" s="9" t="n">
        <v>4.99</v>
      </c>
    </row>
    <row r="26" spans="1:5">
      <c r="A26" s="4" t="s">
        <v>521</v>
      </c>
      <c r="C26" s="9" t="n">
        <v>0.01</v>
      </c>
    </row>
    <row r="27" spans="1:5">
      <c r="A27" s="4" t="s">
        <v>530</v>
      </c>
    </row>
    <row r="28" spans="1:5">
      <c r="A28" s="3" t="s">
        <v>512</v>
      </c>
    </row>
    <row r="29" spans="1:5">
      <c r="A29" s="4" t="s">
        <v>513</v>
      </c>
      <c r="B29" s="7" t="n">
        <v>22600000</v>
      </c>
    </row>
    <row r="30" spans="1:5">
      <c r="A30" s="4" t="s">
        <v>521</v>
      </c>
      <c r="B30" s="9" t="n">
        <v>5.4</v>
      </c>
    </row>
    <row r="31" spans="1:5">
      <c r="A31" s="4" t="s">
        <v>531</v>
      </c>
    </row>
    <row r="32" spans="1:5">
      <c r="A32" s="3" t="s">
        <v>512</v>
      </c>
    </row>
    <row r="33" spans="1:5">
      <c r="A33" s="4" t="s">
        <v>521</v>
      </c>
      <c r="B33" s="5" t="n">
        <v>6</v>
      </c>
    </row>
    <row r="34" spans="1:5">
      <c r="A34" s="4" t="s">
        <v>532</v>
      </c>
    </row>
    <row r="35" spans="1:5">
      <c r="A35" s="3" t="s">
        <v>512</v>
      </c>
    </row>
    <row r="36" spans="1:5">
      <c r="A36" s="4" t="s">
        <v>521</v>
      </c>
      <c r="B36" s="8" t="n">
        <v>4.1798</v>
      </c>
    </row>
    <row r="37" spans="1:5">
      <c r="A37" s="4" t="s">
        <v>533</v>
      </c>
    </row>
    <row r="38" spans="1:5">
      <c r="A38" s="3" t="s">
        <v>512</v>
      </c>
    </row>
    <row r="39" spans="1:5">
      <c r="A39" s="4" t="s">
        <v>523</v>
      </c>
      <c r="B39" s="5" t="n">
        <v>4629630</v>
      </c>
    </row>
    <row r="40" spans="1:5">
      <c r="A40" s="4" t="s">
        <v>524</v>
      </c>
      <c r="B40" s="9" t="n">
        <v>5.4</v>
      </c>
    </row>
    <row r="41" spans="1:5">
      <c r="A41" s="4" t="s">
        <v>525</v>
      </c>
      <c r="B41" s="4" t="s">
        <v>534</v>
      </c>
    </row>
    <row r="42" spans="1:5">
      <c r="A42" s="4" t="s">
        <v>521</v>
      </c>
      <c r="B42" s="9" t="n">
        <v>5.4</v>
      </c>
    </row>
    <row r="43" spans="1:5">
      <c r="A43" s="4" t="s">
        <v>527</v>
      </c>
      <c r="B43" s="4" t="s">
        <v>528</v>
      </c>
    </row>
    <row r="44" spans="1:5">
      <c r="A44" s="4" t="s">
        <v>535</v>
      </c>
    </row>
    <row r="45" spans="1:5">
      <c r="A45" s="3" t="s">
        <v>512</v>
      </c>
    </row>
    <row r="46" spans="1:5">
      <c r="A46" s="4" t="s">
        <v>524</v>
      </c>
      <c r="B46" s="9" t="n">
        <v>5.39</v>
      </c>
    </row>
    <row r="47" spans="1:5">
      <c r="A47" s="4" t="s">
        <v>521</v>
      </c>
      <c r="B47" s="9" t="n">
        <v>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36</v>
      </c>
      <c r="B1" s="2" t="s">
        <v>72</v>
      </c>
      <c r="D1" s="2" t="s">
        <v>1</v>
      </c>
    </row>
    <row r="2" spans="1:5">
      <c r="B2" s="2" t="s">
        <v>2</v>
      </c>
      <c r="C2" s="2" t="s">
        <v>73</v>
      </c>
      <c r="D2" s="2" t="s">
        <v>2</v>
      </c>
      <c r="E2" s="2" t="s">
        <v>73</v>
      </c>
    </row>
    <row r="3" spans="1:5">
      <c r="A3" s="3" t="s">
        <v>537</v>
      </c>
    </row>
    <row r="4" spans="1:5">
      <c r="A4" s="4" t="s">
        <v>538</v>
      </c>
      <c r="B4" s="5" t="n">
        <v>25211</v>
      </c>
      <c r="C4" s="5" t="n">
        <v>155</v>
      </c>
      <c r="D4" s="5" t="n">
        <v>78336</v>
      </c>
      <c r="E4" s="5" t="n">
        <v>20559</v>
      </c>
    </row>
    <row r="5" spans="1:5">
      <c r="A5" s="4" t="s">
        <v>539</v>
      </c>
      <c r="B5" s="4" t="s">
        <v>52</v>
      </c>
      <c r="C5" s="5" t="n">
        <v>78181</v>
      </c>
      <c r="D5" s="4" t="s">
        <v>52</v>
      </c>
      <c r="E5" s="5" t="n">
        <v>79840</v>
      </c>
    </row>
    <row r="6" spans="1:5">
      <c r="A6" s="4" t="s">
        <v>540</v>
      </c>
      <c r="B6" s="5" t="n">
        <v>-23444</v>
      </c>
      <c r="C6" s="4" t="s">
        <v>52</v>
      </c>
      <c r="D6" s="5" t="n">
        <v>-76569</v>
      </c>
    </row>
    <row r="7" spans="1:5">
      <c r="A7" s="4" t="s">
        <v>541</v>
      </c>
      <c r="B7" s="4" t="s">
        <v>52</v>
      </c>
      <c r="C7" s="4" t="s">
        <v>52</v>
      </c>
      <c r="E7" s="5" t="n">
        <v>-22063</v>
      </c>
    </row>
    <row r="8" spans="1:5">
      <c r="A8" s="4" t="s">
        <v>542</v>
      </c>
      <c r="B8" s="5" t="n">
        <v>1767</v>
      </c>
      <c r="C8" s="5" t="n">
        <v>78336</v>
      </c>
      <c r="D8" s="5" t="n">
        <v>1767</v>
      </c>
      <c r="E8" s="5" t="n">
        <v>783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3</v>
      </c>
      <c r="B1" s="2" t="s">
        <v>72</v>
      </c>
      <c r="F1" s="2" t="s">
        <v>1</v>
      </c>
    </row>
    <row r="2" spans="1:7">
      <c r="B2" s="2" t="s">
        <v>2</v>
      </c>
      <c r="C2" s="2" t="s">
        <v>370</v>
      </c>
      <c r="D2" s="2" t="s">
        <v>351</v>
      </c>
      <c r="E2" s="2" t="s">
        <v>73</v>
      </c>
      <c r="F2" s="2" t="s">
        <v>2</v>
      </c>
      <c r="G2" s="2" t="s">
        <v>73</v>
      </c>
    </row>
    <row r="3" spans="1:7">
      <c r="A3" s="3" t="s">
        <v>544</v>
      </c>
    </row>
    <row r="4" spans="1:7">
      <c r="A4" s="4" t="s">
        <v>489</v>
      </c>
      <c r="B4" s="7" t="n">
        <v>-806224</v>
      </c>
      <c r="E4" s="7" t="n">
        <v>508316</v>
      </c>
      <c r="F4" s="7" t="n">
        <v>2874484</v>
      </c>
      <c r="G4" s="7" t="n">
        <v>508316</v>
      </c>
    </row>
    <row r="5" spans="1:7">
      <c r="A5" s="4" t="s">
        <v>545</v>
      </c>
    </row>
    <row r="6" spans="1:7">
      <c r="A6" s="3" t="s">
        <v>544</v>
      </c>
    </row>
    <row r="7" spans="1:7">
      <c r="A7" s="4" t="s">
        <v>483</v>
      </c>
      <c r="B7" s="5" t="n">
        <v>2229431</v>
      </c>
      <c r="C7" s="7" t="n">
        <v>1852887</v>
      </c>
      <c r="D7" s="7" t="n">
        <v>3400869</v>
      </c>
      <c r="F7" s="5" t="n">
        <v>3400869</v>
      </c>
    </row>
    <row r="8" spans="1:7">
      <c r="A8" s="4" t="s">
        <v>489</v>
      </c>
      <c r="B8" s="5" t="n">
        <v>-82466</v>
      </c>
      <c r="C8" s="5" t="n">
        <v>1635609</v>
      </c>
      <c r="D8" s="5" t="n">
        <v>-1547982</v>
      </c>
    </row>
    <row r="9" spans="1:7">
      <c r="A9" s="4" t="s">
        <v>492</v>
      </c>
      <c r="B9" s="5" t="n">
        <v>61000</v>
      </c>
      <c r="C9" s="5" t="n">
        <v>2229431</v>
      </c>
      <c r="D9" s="7" t="n">
        <v>1852887</v>
      </c>
      <c r="F9" s="7" t="n">
        <v>61000</v>
      </c>
    </row>
    <row r="10" spans="1:7">
      <c r="A10" s="4" t="s">
        <v>546</v>
      </c>
    </row>
    <row r="11" spans="1:7">
      <c r="A11" s="3" t="s">
        <v>544</v>
      </c>
    </row>
    <row r="12" spans="1:7">
      <c r="A12" s="4" t="s">
        <v>547</v>
      </c>
      <c r="C12" s="7" t="n">
        <v>-1259065</v>
      </c>
    </row>
    <row r="13" spans="1:7">
      <c r="A13" s="4" t="s">
        <v>548</v>
      </c>
    </row>
    <row r="14" spans="1:7">
      <c r="A14" s="3" t="s">
        <v>544</v>
      </c>
    </row>
    <row r="15" spans="1:7">
      <c r="A15" s="4" t="s">
        <v>547</v>
      </c>
      <c r="B15" s="7" t="n">
        <v>-2085965</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549</v>
      </c>
      <c r="B1" s="2" t="s">
        <v>72</v>
      </c>
      <c r="C1" s="2" t="s">
        <v>1</v>
      </c>
    </row>
    <row r="2" spans="1:3">
      <c r="B2" s="2" t="s">
        <v>550</v>
      </c>
      <c r="C2" s="2" t="s">
        <v>550</v>
      </c>
    </row>
    <row r="3" spans="1:3">
      <c r="A3" s="3" t="s">
        <v>551</v>
      </c>
    </row>
    <row r="4" spans="1:3">
      <c r="A4" s="4" t="s">
        <v>552</v>
      </c>
      <c r="C4" s="5" t="n">
        <v>19520</v>
      </c>
    </row>
    <row r="5" spans="1:3">
      <c r="A5" s="4" t="s">
        <v>427</v>
      </c>
    </row>
    <row r="6" spans="1:3">
      <c r="A6" s="3" t="s">
        <v>551</v>
      </c>
    </row>
    <row r="7" spans="1:3">
      <c r="A7" s="4" t="s">
        <v>553</v>
      </c>
      <c r="C7" s="4" t="s">
        <v>554</v>
      </c>
    </row>
    <row r="8" spans="1:3">
      <c r="A8" s="4" t="s">
        <v>555</v>
      </c>
      <c r="C8" s="4" t="s">
        <v>446</v>
      </c>
    </row>
    <row r="9" spans="1:3">
      <c r="A9" s="4" t="s">
        <v>556</v>
      </c>
      <c r="B9" s="7" t="n">
        <v>846697</v>
      </c>
      <c r="C9" s="7" t="n">
        <v>846697</v>
      </c>
    </row>
    <row r="10" spans="1:3">
      <c r="A10" s="4" t="s">
        <v>557</v>
      </c>
      <c r="C10" s="4" t="s">
        <v>558</v>
      </c>
    </row>
    <row r="11" spans="1:3">
      <c r="A11" s="4" t="s">
        <v>552</v>
      </c>
      <c r="B11" s="5" t="n">
        <v>0</v>
      </c>
      <c r="C11" s="5" t="n">
        <v>9540</v>
      </c>
    </row>
    <row r="12" spans="1:3">
      <c r="A12" s="4" t="s">
        <v>430</v>
      </c>
    </row>
    <row r="13" spans="1:3">
      <c r="A13" s="3" t="s">
        <v>551</v>
      </c>
    </row>
    <row r="14" spans="1:3">
      <c r="A14" s="4" t="s">
        <v>557</v>
      </c>
      <c r="C14" s="4" t="s">
        <v>559</v>
      </c>
    </row>
    <row r="15" spans="1:3">
      <c r="A15" s="4" t="s">
        <v>560</v>
      </c>
      <c r="B15" s="7" t="n">
        <v>784</v>
      </c>
      <c r="C15" s="7" t="n">
        <v>784</v>
      </c>
    </row>
    <row r="16" spans="1:3">
      <c r="A16" s="4" t="s">
        <v>561</v>
      </c>
      <c r="B16" s="5" t="n">
        <v>568</v>
      </c>
      <c r="C16" s="5" t="n">
        <v>568</v>
      </c>
    </row>
    <row r="17" spans="1:3">
      <c r="A17" s="4" t="s">
        <v>562</v>
      </c>
      <c r="B17" s="5" t="n">
        <v>71</v>
      </c>
      <c r="C17" s="5" t="n">
        <v>2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91</v>
      </c>
      <c r="B4" s="7" t="n">
        <v>-14663529</v>
      </c>
      <c r="C4" s="7" t="n">
        <v>-37594401</v>
      </c>
    </row>
    <row r="5" spans="1:3">
      <c r="A5" s="3" t="s">
        <v>126</v>
      </c>
    </row>
    <row r="6" spans="1:3">
      <c r="A6" s="4" t="s">
        <v>127</v>
      </c>
      <c r="B6" s="5" t="n">
        <v>490676</v>
      </c>
      <c r="C6" s="5" t="n">
        <v>26600000</v>
      </c>
    </row>
    <row r="7" spans="1:3">
      <c r="A7" s="4" t="s">
        <v>128</v>
      </c>
      <c r="B7" s="5" t="n">
        <v>704425</v>
      </c>
      <c r="C7" s="5" t="n">
        <v>1137125</v>
      </c>
    </row>
    <row r="8" spans="1:3">
      <c r="A8" s="4" t="s">
        <v>129</v>
      </c>
      <c r="B8" s="5" t="n">
        <v>146299</v>
      </c>
      <c r="C8" s="5" t="n">
        <v>61191</v>
      </c>
    </row>
    <row r="9" spans="1:3">
      <c r="A9" s="4" t="s">
        <v>130</v>
      </c>
      <c r="B9" s="5" t="n">
        <v>45426</v>
      </c>
      <c r="C9" s="5" t="n">
        <v>40409</v>
      </c>
    </row>
    <row r="10" spans="1:3">
      <c r="A10" s="4" t="s">
        <v>131</v>
      </c>
      <c r="B10" s="5" t="n">
        <v>31357</v>
      </c>
    </row>
    <row r="11" spans="1:3">
      <c r="A11" s="4" t="s">
        <v>132</v>
      </c>
      <c r="B11" s="5" t="n">
        <v>120024</v>
      </c>
      <c r="C11" s="5" t="n">
        <v>98060</v>
      </c>
    </row>
    <row r="12" spans="1:3">
      <c r="A12" s="4" t="s">
        <v>133</v>
      </c>
      <c r="B12" s="5" t="n">
        <v>-3806</v>
      </c>
      <c r="C12" s="5" t="n">
        <v>3745</v>
      </c>
    </row>
    <row r="13" spans="1:3">
      <c r="A13" s="4" t="s">
        <v>134</v>
      </c>
      <c r="B13" s="5" t="n">
        <v>2874484</v>
      </c>
      <c r="C13" s="5" t="n">
        <v>508316</v>
      </c>
    </row>
    <row r="14" spans="1:3">
      <c r="A14" s="4" t="s">
        <v>84</v>
      </c>
      <c r="B14" s="5" t="n">
        <v>-183638</v>
      </c>
      <c r="C14" s="5" t="n">
        <v>1157</v>
      </c>
    </row>
    <row r="15" spans="1:3">
      <c r="A15" s="3" t="s">
        <v>135</v>
      </c>
    </row>
    <row r="16" spans="1:3">
      <c r="A16" s="4" t="s">
        <v>33</v>
      </c>
      <c r="B16" s="5" t="n">
        <v>1258837</v>
      </c>
      <c r="C16" s="5" t="n">
        <v>-1393988</v>
      </c>
    </row>
    <row r="17" spans="1:3">
      <c r="A17" s="4" t="s">
        <v>35</v>
      </c>
      <c r="B17" s="5" t="n">
        <v>589773</v>
      </c>
      <c r="C17" s="5" t="n">
        <v>-150524</v>
      </c>
    </row>
    <row r="18" spans="1:3">
      <c r="A18" s="4" t="s">
        <v>43</v>
      </c>
      <c r="B18" s="5" t="n">
        <v>20940</v>
      </c>
      <c r="C18" s="5" t="n">
        <v>-2273397</v>
      </c>
    </row>
    <row r="19" spans="1:3">
      <c r="A19" s="4" t="s">
        <v>44</v>
      </c>
      <c r="B19" s="5" t="n">
        <v>1695296</v>
      </c>
      <c r="C19" s="5" t="n">
        <v>-34680</v>
      </c>
    </row>
    <row r="20" spans="1:3">
      <c r="A20" s="4" t="s">
        <v>136</v>
      </c>
      <c r="B20" s="5" t="n">
        <v>-14833</v>
      </c>
      <c r="C20" s="5" t="n">
        <v>-14815</v>
      </c>
    </row>
    <row r="21" spans="1:3">
      <c r="A21" s="4" t="s">
        <v>137</v>
      </c>
      <c r="B21" s="5" t="n">
        <v>861741</v>
      </c>
      <c r="C21" s="5" t="n">
        <v>-10085</v>
      </c>
    </row>
    <row r="22" spans="1:3">
      <c r="A22" s="4" t="s">
        <v>34</v>
      </c>
      <c r="B22" s="5" t="n">
        <v>4839775</v>
      </c>
      <c r="C22" s="5" t="n">
        <v>-2142987</v>
      </c>
    </row>
    <row r="23" spans="1:3">
      <c r="A23" s="4" t="s">
        <v>138</v>
      </c>
      <c r="B23" s="5" t="n">
        <v>-3046768</v>
      </c>
      <c r="C23" s="5" t="n">
        <v>-243056</v>
      </c>
    </row>
    <row r="24" spans="1:3">
      <c r="A24" s="4" t="s">
        <v>139</v>
      </c>
      <c r="B24" s="5" t="n">
        <v>-4233521</v>
      </c>
      <c r="C24" s="5" t="n">
        <v>-15407930</v>
      </c>
    </row>
    <row r="25" spans="1:3">
      <c r="A25" s="3" t="s">
        <v>140</v>
      </c>
    </row>
    <row r="26" spans="1:3">
      <c r="A26" s="4" t="s">
        <v>141</v>
      </c>
      <c r="C26" s="5" t="n">
        <v>13684535</v>
      </c>
    </row>
    <row r="27" spans="1:3">
      <c r="A27" s="4" t="s">
        <v>142</v>
      </c>
      <c r="C27" s="5" t="n">
        <v>200000</v>
      </c>
    </row>
    <row r="28" spans="1:3">
      <c r="A28" s="4" t="s">
        <v>143</v>
      </c>
      <c r="B28" s="5" t="n">
        <v>-968354</v>
      </c>
      <c r="C28" s="5" t="n">
        <v>-89849</v>
      </c>
    </row>
    <row r="29" spans="1:3">
      <c r="A29" s="4" t="s">
        <v>144</v>
      </c>
      <c r="B29" s="5" t="n">
        <v>14492</v>
      </c>
      <c r="C29" s="5" t="n">
        <v>7531</v>
      </c>
    </row>
    <row r="30" spans="1:3">
      <c r="A30" s="4" t="s">
        <v>145</v>
      </c>
      <c r="B30" s="5" t="n">
        <v>-39145</v>
      </c>
      <c r="C30" s="5" t="n">
        <v>-47634</v>
      </c>
    </row>
    <row r="31" spans="1:3">
      <c r="A31" s="4" t="s">
        <v>146</v>
      </c>
      <c r="B31" s="5" t="n">
        <v>-993007</v>
      </c>
      <c r="C31" s="5" t="n">
        <v>13754583</v>
      </c>
    </row>
    <row r="32" spans="1:3">
      <c r="A32" s="3" t="s">
        <v>147</v>
      </c>
    </row>
    <row r="33" spans="1:3">
      <c r="A33" s="4" t="s">
        <v>148</v>
      </c>
      <c r="C33" s="5" t="n">
        <v>-212431</v>
      </c>
    </row>
    <row r="34" spans="1:3">
      <c r="A34" s="4" t="s">
        <v>149</v>
      </c>
      <c r="C34" s="5" t="n">
        <v>3018780</v>
      </c>
    </row>
    <row r="35" spans="1:3">
      <c r="A35" s="4" t="s">
        <v>150</v>
      </c>
      <c r="B35" s="5" t="n">
        <v>-2386284</v>
      </c>
    </row>
    <row r="36" spans="1:3">
      <c r="A36" s="4" t="s">
        <v>151</v>
      </c>
      <c r="B36" s="5" t="n">
        <v>-1100000</v>
      </c>
    </row>
    <row r="37" spans="1:3">
      <c r="A37" s="4" t="s">
        <v>152</v>
      </c>
      <c r="B37" s="5" t="n">
        <v>100000</v>
      </c>
    </row>
    <row r="38" spans="1:3">
      <c r="A38" s="4" t="s">
        <v>153</v>
      </c>
      <c r="C38" s="5" t="n">
        <v>13018570</v>
      </c>
    </row>
    <row r="39" spans="1:3">
      <c r="A39" s="4" t="s">
        <v>154</v>
      </c>
      <c r="B39" s="5" t="n">
        <v>4334816</v>
      </c>
    </row>
    <row r="40" spans="1:3">
      <c r="A40" s="4" t="s">
        <v>155</v>
      </c>
      <c r="B40" s="5" t="n">
        <v>22898</v>
      </c>
      <c r="C40" s="5" t="n">
        <v>16455</v>
      </c>
    </row>
    <row r="41" spans="1:3">
      <c r="A41" s="4" t="s">
        <v>156</v>
      </c>
      <c r="B41" s="5" t="n">
        <v>971430</v>
      </c>
      <c r="C41" s="5" t="n">
        <v>15841374</v>
      </c>
    </row>
    <row r="42" spans="1:3">
      <c r="A42" s="4" t="s">
        <v>157</v>
      </c>
      <c r="B42" s="5" t="n">
        <v>-50365</v>
      </c>
      <c r="C42" s="5" t="n">
        <v>86879</v>
      </c>
    </row>
    <row r="43" spans="1:3">
      <c r="A43" s="4" t="s">
        <v>158</v>
      </c>
      <c r="B43" s="5" t="n">
        <v>-4305463</v>
      </c>
      <c r="C43" s="5" t="n">
        <v>14274906</v>
      </c>
    </row>
    <row r="44" spans="1:3">
      <c r="A44" s="4" t="s">
        <v>159</v>
      </c>
      <c r="B44" s="5" t="n">
        <v>12303639</v>
      </c>
      <c r="C44" s="5" t="n">
        <v>2876113</v>
      </c>
    </row>
    <row r="45" spans="1:3">
      <c r="A45" s="4" t="s">
        <v>160</v>
      </c>
      <c r="B45" s="5" t="n">
        <v>7998176</v>
      </c>
      <c r="C45" s="5" t="n">
        <v>17151019</v>
      </c>
    </row>
    <row r="46" spans="1:3">
      <c r="A46" s="3" t="s">
        <v>161</v>
      </c>
    </row>
    <row r="47" spans="1:3">
      <c r="A47" s="4" t="s">
        <v>162</v>
      </c>
      <c r="B47" s="5" t="n">
        <v>49712</v>
      </c>
      <c r="C47" s="5" t="n">
        <v>5882</v>
      </c>
    </row>
    <row r="48" spans="1:3">
      <c r="A48" s="3" t="s">
        <v>163</v>
      </c>
    </row>
    <row r="49" spans="1:3">
      <c r="A49" s="4" t="s">
        <v>164</v>
      </c>
      <c r="B49" s="5" t="n">
        <v>1500000</v>
      </c>
    </row>
    <row r="50" spans="1:3">
      <c r="A50" s="4" t="s">
        <v>165</v>
      </c>
      <c r="C50" s="5" t="n">
        <v>1077540</v>
      </c>
    </row>
    <row r="51" spans="1:3">
      <c r="A51" s="4" t="s">
        <v>166</v>
      </c>
      <c r="C51" s="5" t="n">
        <v>3645424</v>
      </c>
    </row>
    <row r="52" spans="1:3">
      <c r="A52" s="4" t="s">
        <v>167</v>
      </c>
      <c r="C52" s="7" t="n">
        <v>548956</v>
      </c>
    </row>
    <row r="53" spans="1:3">
      <c r="A53" s="4" t="s">
        <v>168</v>
      </c>
      <c r="B53" s="5" t="n">
        <v>3345030</v>
      </c>
    </row>
    <row r="54" spans="1:3">
      <c r="A54" s="4" t="s">
        <v>60</v>
      </c>
    </row>
    <row r="55" spans="1:3">
      <c r="A55" s="3" t="s">
        <v>163</v>
      </c>
    </row>
    <row r="56" spans="1:3">
      <c r="A56" s="4" t="s">
        <v>169</v>
      </c>
      <c r="B56" s="5" t="n">
        <v>9790368</v>
      </c>
    </row>
    <row r="57" spans="1:3">
      <c r="A57" s="4" t="s">
        <v>116</v>
      </c>
      <c r="B57" s="7" t="n">
        <v>28948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63</v>
      </c>
      <c r="B1" s="2" t="s">
        <v>1</v>
      </c>
    </row>
    <row r="2" spans="1:2">
      <c r="B2" s="2" t="s">
        <v>361</v>
      </c>
    </row>
    <row r="3" spans="1:2">
      <c r="A3" s="3" t="s">
        <v>206</v>
      </c>
    </row>
    <row r="4" spans="1:2">
      <c r="A4" s="4" t="s">
        <v>564</v>
      </c>
      <c r="B4" s="5" t="n">
        <v>44813</v>
      </c>
    </row>
    <row r="5" spans="1:2">
      <c r="A5" s="4" t="s">
        <v>565</v>
      </c>
      <c r="B5" s="5" t="n">
        <v>19520</v>
      </c>
    </row>
    <row r="6" spans="1:2">
      <c r="A6" s="4" t="s">
        <v>566</v>
      </c>
      <c r="B6" s="5" t="n">
        <v>25293</v>
      </c>
    </row>
    <row r="7" spans="1:2">
      <c r="A7" s="4" t="s">
        <v>567</v>
      </c>
      <c r="B7" s="9" t="n">
        <v>89.76000000000001</v>
      </c>
    </row>
    <row r="8" spans="1:2">
      <c r="A8" s="4" t="s">
        <v>568</v>
      </c>
      <c r="B8" s="10" t="n">
        <v>113.65</v>
      </c>
    </row>
    <row r="9" spans="1:2">
      <c r="A9" s="4" t="s">
        <v>569</v>
      </c>
      <c r="B9" s="9" t="n">
        <v>71.31999999999999</v>
      </c>
    </row>
    <row r="10" spans="1:2">
      <c r="A10" s="4" t="s">
        <v>570</v>
      </c>
      <c r="B10" s="4" t="s">
        <v>571</v>
      </c>
    </row>
    <row r="11" spans="1:2">
      <c r="A11" s="4" t="s">
        <v>572</v>
      </c>
      <c r="B11" s="4" t="s">
        <v>573</v>
      </c>
    </row>
    <row r="12" spans="1:2">
      <c r="A12" s="4" t="s">
        <v>574</v>
      </c>
      <c r="B12" s="4" t="s">
        <v>575</v>
      </c>
    </row>
    <row r="13" spans="1:2">
      <c r="A13" s="4" t="s">
        <v>576</v>
      </c>
      <c r="B13" s="7" t="n">
        <v>3324</v>
      </c>
    </row>
    <row r="14" spans="1:2">
      <c r="A14" s="4" t="s">
        <v>577</v>
      </c>
      <c r="B14" s="5" t="n">
        <v>3324</v>
      </c>
    </row>
    <row r="15" spans="1:2">
      <c r="A15" s="4" t="s">
        <v>578</v>
      </c>
      <c r="B15"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2</v>
      </c>
      <c r="D1" s="2" t="s">
        <v>1</v>
      </c>
    </row>
    <row r="2" spans="1:5">
      <c r="B2" s="2" t="s">
        <v>2</v>
      </c>
      <c r="C2" s="2" t="s">
        <v>73</v>
      </c>
      <c r="D2" s="2" t="s">
        <v>2</v>
      </c>
      <c r="E2" s="2" t="s">
        <v>73</v>
      </c>
    </row>
    <row r="3" spans="1:5">
      <c r="A3" s="3" t="s">
        <v>580</v>
      </c>
    </row>
    <row r="4" spans="1:5">
      <c r="A4" s="4" t="s">
        <v>581</v>
      </c>
      <c r="B4" s="7" t="n">
        <v>95591</v>
      </c>
      <c r="C4" s="7" t="n">
        <v>453037</v>
      </c>
      <c r="D4" s="7" t="n">
        <v>704425</v>
      </c>
      <c r="E4" s="7" t="n">
        <v>1137125</v>
      </c>
    </row>
    <row r="5" spans="1:5">
      <c r="A5" s="4" t="s">
        <v>459</v>
      </c>
    </row>
    <row r="6" spans="1:5">
      <c r="A6" s="3" t="s">
        <v>580</v>
      </c>
    </row>
    <row r="7" spans="1:5">
      <c r="A7" s="4" t="s">
        <v>581</v>
      </c>
      <c r="B7" s="5" t="n">
        <v>39405</v>
      </c>
      <c r="C7" s="5" t="n">
        <v>93821</v>
      </c>
      <c r="D7" s="5" t="n">
        <v>236717</v>
      </c>
      <c r="E7" s="5" t="n">
        <v>250061</v>
      </c>
    </row>
    <row r="8" spans="1:5">
      <c r="A8" s="4" t="s">
        <v>582</v>
      </c>
    </row>
    <row r="9" spans="1:5">
      <c r="A9" s="3" t="s">
        <v>580</v>
      </c>
    </row>
    <row r="10" spans="1:5">
      <c r="A10" s="4" t="s">
        <v>581</v>
      </c>
      <c r="B10" s="7" t="n">
        <v>56186</v>
      </c>
      <c r="C10" s="7" t="n">
        <v>359216</v>
      </c>
      <c r="D10" s="7" t="n">
        <v>467708</v>
      </c>
      <c r="E10" s="7" t="n">
        <v>88706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83</v>
      </c>
      <c r="B1" s="2" t="s">
        <v>72</v>
      </c>
      <c r="D1" s="2" t="s">
        <v>1</v>
      </c>
    </row>
    <row r="2" spans="1:5">
      <c r="B2" s="2" t="s">
        <v>2</v>
      </c>
      <c r="C2" s="2" t="s">
        <v>73</v>
      </c>
      <c r="D2" s="2" t="s">
        <v>2</v>
      </c>
      <c r="E2" s="2" t="s">
        <v>73</v>
      </c>
    </row>
    <row r="3" spans="1:5">
      <c r="A3" s="3" t="s">
        <v>584</v>
      </c>
    </row>
    <row r="4" spans="1:5">
      <c r="A4" s="4" t="s">
        <v>90</v>
      </c>
      <c r="B4" s="7" t="n">
        <v>829393</v>
      </c>
      <c r="C4" s="7" t="n">
        <v>1532790</v>
      </c>
      <c r="D4" s="7" t="n">
        <v>3318124</v>
      </c>
      <c r="E4" s="7" t="n">
        <v>2526499</v>
      </c>
    </row>
    <row r="5" spans="1:5">
      <c r="A5" s="4" t="s">
        <v>585</v>
      </c>
      <c r="D5" s="5" t="n">
        <v>18351</v>
      </c>
    </row>
    <row r="6" spans="1:5">
      <c r="A6" s="4" t="s">
        <v>586</v>
      </c>
      <c r="D6" s="7" t="n">
        <v>271356</v>
      </c>
    </row>
    <row r="7" spans="1:5">
      <c r="A7" s="4" t="s">
        <v>587</v>
      </c>
      <c r="D7" s="4" t="s">
        <v>588</v>
      </c>
    </row>
    <row r="8" spans="1:5">
      <c r="A8" s="4" t="s">
        <v>589</v>
      </c>
      <c r="B8" s="7" t="n">
        <v>3300000</v>
      </c>
      <c r="D8" s="7" t="n">
        <v>3300000</v>
      </c>
    </row>
    <row r="9" spans="1:5">
      <c r="A9" s="4" t="s">
        <v>590</v>
      </c>
      <c r="D9" s="4" t="s">
        <v>591</v>
      </c>
    </row>
    <row r="10" spans="1:5">
      <c r="A10" s="4" t="s">
        <v>592</v>
      </c>
      <c r="B10" s="4" t="s">
        <v>593</v>
      </c>
      <c r="D10" s="4" t="s">
        <v>593</v>
      </c>
    </row>
    <row r="11" spans="1:5">
      <c r="A11" s="4" t="s">
        <v>594</v>
      </c>
      <c r="D11" s="4" t="s">
        <v>595</v>
      </c>
    </row>
    <row r="12" spans="1:5">
      <c r="A12" s="4" t="s">
        <v>596</v>
      </c>
      <c r="D12" s="7" t="n">
        <v>-3000000</v>
      </c>
    </row>
    <row r="13" spans="1:5">
      <c r="A13" s="4" t="s">
        <v>597</v>
      </c>
      <c r="D13" s="5" t="n">
        <v>-3000000</v>
      </c>
    </row>
    <row r="14" spans="1:5">
      <c r="A14" s="4" t="s">
        <v>598</v>
      </c>
    </row>
    <row r="15" spans="1:5">
      <c r="A15" s="3" t="s">
        <v>584</v>
      </c>
    </row>
    <row r="16" spans="1:5">
      <c r="A16" s="4" t="s">
        <v>589</v>
      </c>
      <c r="B16" s="7" t="n">
        <v>2100000</v>
      </c>
      <c r="D16" s="5" t="n">
        <v>2100000</v>
      </c>
    </row>
    <row r="17" spans="1:5">
      <c r="A17" s="4" t="s">
        <v>599</v>
      </c>
    </row>
    <row r="18" spans="1:5">
      <c r="A18" s="3" t="s">
        <v>584</v>
      </c>
    </row>
    <row r="19" spans="1:5">
      <c r="A19" s="4" t="s">
        <v>589</v>
      </c>
      <c r="B19" s="7" t="n">
        <v>1000000</v>
      </c>
      <c r="D19" s="7" t="n">
        <v>1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0</v>
      </c>
      <c r="B1" s="2" t="s">
        <v>1</v>
      </c>
    </row>
    <row r="2" spans="1:4">
      <c r="B2" s="2" t="s">
        <v>2</v>
      </c>
      <c r="C2" s="2" t="s">
        <v>601</v>
      </c>
      <c r="D2" s="2" t="s">
        <v>501</v>
      </c>
    </row>
    <row r="3" spans="1:4">
      <c r="A3" s="3" t="s">
        <v>602</v>
      </c>
    </row>
    <row r="4" spans="1:4">
      <c r="A4" s="4" t="s">
        <v>375</v>
      </c>
      <c r="D4" s="7" t="n">
        <v>1500000</v>
      </c>
    </row>
    <row r="5" spans="1:4">
      <c r="A5" s="4" t="s">
        <v>514</v>
      </c>
      <c r="B5" s="4" t="s">
        <v>515</v>
      </c>
    </row>
    <row r="6" spans="1:4">
      <c r="A6" s="4" t="s">
        <v>603</v>
      </c>
      <c r="B6" s="4" t="s">
        <v>534</v>
      </c>
    </row>
    <row r="7" spans="1:4">
      <c r="A7" s="4" t="s">
        <v>604</v>
      </c>
    </row>
    <row r="8" spans="1:4">
      <c r="A8" s="3" t="s">
        <v>602</v>
      </c>
    </row>
    <row r="9" spans="1:4">
      <c r="A9" s="4" t="s">
        <v>375</v>
      </c>
      <c r="C9" s="7" t="n">
        <v>1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00:27Z</dcterms:created>
  <dcterms:modified xmlns:dcterms="http://purl.org/dc/terms/" xmlns:xsi="http://www.w3.org/2001/XMLSchema-instance" xsi:type="dcterms:W3CDTF">2018-11-13T17:00:27Z</dcterms:modified>
</cp:coreProperties>
</file>